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Nature of Operations and Basis " sheetId="10" state="visible" r:id="rId10"/>
    <sheet xmlns:r="http://schemas.openxmlformats.org/officeDocument/2006/relationships" name="Significant Acounting Policies" sheetId="11" state="visible" r:id="rId11"/>
    <sheet xmlns:r="http://schemas.openxmlformats.org/officeDocument/2006/relationships" name="Inventories" sheetId="12" state="visible" r:id="rId12"/>
    <sheet xmlns:r="http://schemas.openxmlformats.org/officeDocument/2006/relationships" name="Exit Activities" sheetId="13" state="visible" r:id="rId13"/>
    <sheet xmlns:r="http://schemas.openxmlformats.org/officeDocument/2006/relationships" name="Intangible Assets" sheetId="14" state="visible" r:id="rId14"/>
    <sheet xmlns:r="http://schemas.openxmlformats.org/officeDocument/2006/relationships" name="Receivables, net" sheetId="15" state="visible" r:id="rId15"/>
    <sheet xmlns:r="http://schemas.openxmlformats.org/officeDocument/2006/relationships" name="Long-term Debt and Fair Value o" sheetId="16" state="visible" r:id="rId16"/>
    <sheet xmlns:r="http://schemas.openxmlformats.org/officeDocument/2006/relationships" name="Leases" sheetId="17" state="visible" r:id="rId17"/>
    <sheet xmlns:r="http://schemas.openxmlformats.org/officeDocument/2006/relationships" name="Warranty Liabilities" sheetId="18" state="visible" r:id="rId18"/>
    <sheet xmlns:r="http://schemas.openxmlformats.org/officeDocument/2006/relationships" name="Share Repurchase Program"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Condensed Consolidating Financi" sheetId="22" state="visible" r:id="rId22"/>
    <sheet xmlns:r="http://schemas.openxmlformats.org/officeDocument/2006/relationships" name="Significant Acounting Policies " sheetId="23" state="visible" r:id="rId23"/>
    <sheet xmlns:r="http://schemas.openxmlformats.org/officeDocument/2006/relationships" name="Inventories (Policies)" sheetId="24" state="visible" r:id="rId24"/>
    <sheet xmlns:r="http://schemas.openxmlformats.org/officeDocument/2006/relationships" name="Exit Activities (Policies)" sheetId="25" state="visible" r:id="rId25"/>
    <sheet xmlns:r="http://schemas.openxmlformats.org/officeDocument/2006/relationships" name="Long-term Debt and Fair Value_2" sheetId="26" state="visible" r:id="rId26"/>
    <sheet xmlns:r="http://schemas.openxmlformats.org/officeDocument/2006/relationships" name="Leases (Policies)" sheetId="27" state="visible" r:id="rId27"/>
    <sheet xmlns:r="http://schemas.openxmlformats.org/officeDocument/2006/relationships" name="Share-Based Compensation (Polic" sheetId="28" state="visible" r:id="rId28"/>
    <sheet xmlns:r="http://schemas.openxmlformats.org/officeDocument/2006/relationships" name="Significant Acounting Policie_2" sheetId="29" state="visible" r:id="rId29"/>
    <sheet xmlns:r="http://schemas.openxmlformats.org/officeDocument/2006/relationships" name="Inventories (Tables)" sheetId="30" state="visible" r:id="rId30"/>
    <sheet xmlns:r="http://schemas.openxmlformats.org/officeDocument/2006/relationships" name="Receivables, net (Tables)" sheetId="31" state="visible" r:id="rId31"/>
    <sheet xmlns:r="http://schemas.openxmlformats.org/officeDocument/2006/relationships" name="Long-term Debt and Fair Value_3" sheetId="32" state="visible" r:id="rId32"/>
    <sheet xmlns:r="http://schemas.openxmlformats.org/officeDocument/2006/relationships" name="Leases (Tables)" sheetId="33" state="visible" r:id="rId33"/>
    <sheet xmlns:r="http://schemas.openxmlformats.org/officeDocument/2006/relationships" name="Warranty Liabilities (Tables)" sheetId="34" state="visible" r:id="rId34"/>
    <sheet xmlns:r="http://schemas.openxmlformats.org/officeDocument/2006/relationships" name="Earnings per Share (Tables)" sheetId="35" state="visible" r:id="rId35"/>
    <sheet xmlns:r="http://schemas.openxmlformats.org/officeDocument/2006/relationships" name="Condensed Consolidating Finan_2" sheetId="36" state="visible" r:id="rId36"/>
    <sheet xmlns:r="http://schemas.openxmlformats.org/officeDocument/2006/relationships" name="Nature of Operations and Basi_2" sheetId="37" state="visible" r:id="rId37"/>
    <sheet xmlns:r="http://schemas.openxmlformats.org/officeDocument/2006/relationships" name="Significant Acounting Policie_3" sheetId="38" state="visible" r:id="rId38"/>
    <sheet xmlns:r="http://schemas.openxmlformats.org/officeDocument/2006/relationships" name="Significant Acounting Policie_4" sheetId="39" state="visible" r:id="rId39"/>
    <sheet xmlns:r="http://schemas.openxmlformats.org/officeDocument/2006/relationships" name="Inventories (Details)" sheetId="40" state="visible" r:id="rId40"/>
    <sheet xmlns:r="http://schemas.openxmlformats.org/officeDocument/2006/relationships" name="Exit Activities (Details)" sheetId="41" state="visible" r:id="rId41"/>
    <sheet xmlns:r="http://schemas.openxmlformats.org/officeDocument/2006/relationships" name="Intangible Asset (Details)" sheetId="42" state="visible" r:id="rId42"/>
    <sheet xmlns:r="http://schemas.openxmlformats.org/officeDocument/2006/relationships" name="Receivables, net (Details)" sheetId="43" state="visible" r:id="rId43"/>
    <sheet xmlns:r="http://schemas.openxmlformats.org/officeDocument/2006/relationships" name="Long-term Debt and Fair Value_4" sheetId="44" state="visible" r:id="rId44"/>
    <sheet xmlns:r="http://schemas.openxmlformats.org/officeDocument/2006/relationships" name="Leases (Details)" sheetId="45" state="visible" r:id="rId45"/>
    <sheet xmlns:r="http://schemas.openxmlformats.org/officeDocument/2006/relationships" name="Warranty Liabilities (Details)" sheetId="46" state="visible" r:id="rId46"/>
    <sheet xmlns:r="http://schemas.openxmlformats.org/officeDocument/2006/relationships" name="Share Repurchase Program (Detai" sheetId="47" state="visible" r:id="rId47"/>
    <sheet xmlns:r="http://schemas.openxmlformats.org/officeDocument/2006/relationships" name="Earnings per Share (Details)" sheetId="48" state="visible" r:id="rId48"/>
    <sheet xmlns:r="http://schemas.openxmlformats.org/officeDocument/2006/relationships" name="Share-Based Compensation (Detai" sheetId="49" state="visible" r:id="rId49"/>
    <sheet xmlns:r="http://schemas.openxmlformats.org/officeDocument/2006/relationships" name="Condensed Consolidating Balance" sheetId="50" state="visible" r:id="rId50"/>
    <sheet xmlns:r="http://schemas.openxmlformats.org/officeDocument/2006/relationships" name="Condensed Consolidated Income S" sheetId="51" state="visible" r:id="rId51"/>
    <sheet xmlns:r="http://schemas.openxmlformats.org/officeDocument/2006/relationships" name="Condensed Consolidating Compreh" sheetId="52" state="visible" r:id="rId52"/>
    <sheet xmlns:r="http://schemas.openxmlformats.org/officeDocument/2006/relationships" name="Condensed Consolidating Stateme" sheetId="53" state="visible" r:id="rId53"/>
  </sheets>
  <definedNames/>
  <calcPr calcId="124519" fullCalcOnLoad="1"/>
</workbook>
</file>

<file path=xl/sharedStrings.xml><?xml version="1.0" encoding="utf-8"?>
<sst xmlns="http://schemas.openxmlformats.org/spreadsheetml/2006/main" uniqueCount="462">
  <si>
    <t>Document and Entity Information Document Document - shares</t>
  </si>
  <si>
    <t>9 Months Ended</t>
  </si>
  <si>
    <t>Oct. 05, 2019</t>
  </si>
  <si>
    <t>Nov. 08, 2019</t>
  </si>
  <si>
    <t>Document Information [Line Items]</t>
  </si>
  <si>
    <t>Title of 12(b) Security</t>
  </si>
  <si>
    <t>Common Stock, $0.0001 par value</t>
  </si>
  <si>
    <t>Local Phone Number</t>
  </si>
  <si>
    <t>362-4911</t>
  </si>
  <si>
    <t>Entity Incorporation, State or Country Code</t>
  </si>
  <si>
    <t>DE</t>
  </si>
  <si>
    <t>Document Transition Report</t>
  </si>
  <si>
    <t>false</t>
  </si>
  <si>
    <t>Document Quarterly Report</t>
  </si>
  <si>
    <t>true</t>
  </si>
  <si>
    <t>Entity Registrant Name</t>
  </si>
  <si>
    <t>ADVANCE AUTO PARTS, INC.</t>
  </si>
  <si>
    <t>Entity Address, Address Line One</t>
  </si>
  <si>
    <t>2635 East Millbrook Road</t>
  </si>
  <si>
    <t>Entity Address, City or Town</t>
  </si>
  <si>
    <t>Raleigh</t>
  </si>
  <si>
    <t>Entity Address, State or Province</t>
  </si>
  <si>
    <t>NC</t>
  </si>
  <si>
    <t>Entity Address, Postal Zip Code</t>
  </si>
  <si>
    <t>27604</t>
  </si>
  <si>
    <t>City Area Code</t>
  </si>
  <si>
    <t>540</t>
  </si>
  <si>
    <t>Trading Symbol</t>
  </si>
  <si>
    <t>AAP</t>
  </si>
  <si>
    <t>Entity Central Index Key</t>
  </si>
  <si>
    <t>0001158449</t>
  </si>
  <si>
    <t>Current Fiscal Year End Date</t>
  </si>
  <si>
    <t>--12-28</t>
  </si>
  <si>
    <t>Entity Filer Category</t>
  </si>
  <si>
    <t>Large Accelerated Filer</t>
  </si>
  <si>
    <t>Document Type</t>
  </si>
  <si>
    <t>10-Q</t>
  </si>
  <si>
    <t>Document Period End Date</t>
  </si>
  <si>
    <t>Oct. 5,
		2019</t>
  </si>
  <si>
    <t>Entity File Number</t>
  </si>
  <si>
    <t>001-16797</t>
  </si>
  <si>
    <t>Document Fiscal Year Focus</t>
  </si>
  <si>
    <t>2019</t>
  </si>
  <si>
    <t>Document Fiscal Period Focus</t>
  </si>
  <si>
    <t>Q3</t>
  </si>
  <si>
    <t>Amendment Flag</t>
  </si>
  <si>
    <t>Entity Common Stock, Shares Outstanding</t>
  </si>
  <si>
    <t>Entity Current Reporting Status</t>
  </si>
  <si>
    <t>Yes</t>
  </si>
  <si>
    <t>Entity Interactive Data Current</t>
  </si>
  <si>
    <t>Entity Shell Company</t>
  </si>
  <si>
    <t>Entity Small Business</t>
  </si>
  <si>
    <t>Entity Emerging Growth Company</t>
  </si>
  <si>
    <t>Entity Tax Identification Number</t>
  </si>
  <si>
    <t>54-2049910</t>
  </si>
  <si>
    <t>Security Exchange Name</t>
  </si>
  <si>
    <t>NYSE</t>
  </si>
  <si>
    <t>CONDENSED CONSOLIDATED BALANCE SHEETS - USD ($) $ in Thousands</t>
  </si>
  <si>
    <t>Dec. 29, 2018</t>
  </si>
  <si>
    <t>Current assets:</t>
  </si>
  <si>
    <t>Cash and cash equivalents</t>
  </si>
  <si>
    <t>Receivables, net</t>
  </si>
  <si>
    <t>Inventories</t>
  </si>
  <si>
    <t>Other current assets</t>
  </si>
  <si>
    <t>Total current assets</t>
  </si>
  <si>
    <t>Property and equipment, net of accumulated depreciation of $2,008,278 and $1,918,502</t>
  </si>
  <si>
    <t>Operating lease right-of-use assets</t>
  </si>
  <si>
    <t>Goodwill</t>
  </si>
  <si>
    <t>Intangible assets, net</t>
  </si>
  <si>
    <t>Other assets</t>
  </si>
  <si>
    <t>Assets, Total</t>
  </si>
  <si>
    <t>Current liabilities:</t>
  </si>
  <si>
    <t>Accounts payable</t>
  </si>
  <si>
    <t>Accrued expenses</t>
  </si>
  <si>
    <t>Other current liabilities</t>
  </si>
  <si>
    <t>Total current liabilities</t>
  </si>
  <si>
    <t>Long-term debt</t>
  </si>
  <si>
    <t>Noncurrent operating lease liabilities</t>
  </si>
  <si>
    <t>Deferred income taxes</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loss</t>
  </si>
  <si>
    <t>Retained earnings</t>
  </si>
  <si>
    <t>Total stockholders’ equity</t>
  </si>
  <si>
    <t>Liabilities and Stockholders' Equity, Total</t>
  </si>
  <si>
    <t>CONDENSED CONSOLIDATED BALANCE SHEETS (Parenthetical) - USD ($) $ in Thousands</t>
  </si>
  <si>
    <t>Statement of Financial Position [Abstract]</t>
  </si>
  <si>
    <t>CONDENSED CONSOLIDATED STATEMENTS OF OPERATIONS - USD ($) shares in Thousands, $ in Thousands</t>
  </si>
  <si>
    <t>3 Months Ended</t>
  </si>
  <si>
    <t>Oct. 06, 2018</t>
  </si>
  <si>
    <t>Income Statement [Abstract]</t>
  </si>
  <si>
    <t>Net sales</t>
  </si>
  <si>
    <t>Cost of sales, including purchasing and warehousing costs</t>
  </si>
  <si>
    <t>Gross profit</t>
  </si>
  <si>
    <t>Selling, general and administrative expenses</t>
  </si>
  <si>
    <t>Operating income</t>
  </si>
  <si>
    <t>Other, net:</t>
  </si>
  <si>
    <t>Interest expense</t>
  </si>
  <si>
    <t>Other (expense) income, net</t>
  </si>
  <si>
    <t>Total other, net</t>
  </si>
  <si>
    <t>Income before provision for income taxes</t>
  </si>
  <si>
    <t>Provision for income taxes</t>
  </si>
  <si>
    <t>Net income</t>
  </si>
  <si>
    <t>Basic earnings per common share</t>
  </si>
  <si>
    <t>Weighted average common shares outstanding</t>
  </si>
  <si>
    <t>Diluted earnings per common share</t>
  </si>
  <si>
    <t>CONDENSED CONSOLIDATED STATEMENTS OF COMPREHENSIVE INCOME - USD ($) $ in Thousands</t>
  </si>
  <si>
    <t>Other comprehensive (loss) income:</t>
  </si>
  <si>
    <t>Changes in net unrecognized other postretirement costs, net of tax of $32, $24, $40 and $80</t>
  </si>
  <si>
    <t>Currency translation adjustments</t>
  </si>
  <si>
    <t>Total other comprehensive (loss) income</t>
  </si>
  <si>
    <t>Comprehensive income</t>
  </si>
  <si>
    <t>CONDENSED CONSOLIDATED STATEMENTS OF COMPREHENSIVE INCOME (Parenthetical) - USD ($) $ in Thousands</t>
  </si>
  <si>
    <t>CONSOLIDATED STATEMENTS OF COMPREHENSIVE INCOME (Parenthetical) [Abstract]</t>
  </si>
  <si>
    <t>CONSOLIDATED STATEMENTS OF CHANGES IN STOCKHOLDES' EQUITY (Parenthetical) - $ / shares</t>
  </si>
  <si>
    <t>Statement of Stockholders' Equity (Parenthetical) [Abstract]</t>
  </si>
  <si>
    <t>Cash dividends declared (per common share)</t>
  </si>
  <si>
    <t>CONSOLIDATED STATEMENTS OF CHANGES IN STOCKHOLDES' EQUITY - USD ($) shares in Thousands, $ in Thousands</t>
  </si>
  <si>
    <t>Total</t>
  </si>
  <si>
    <t>Common Stock</t>
  </si>
  <si>
    <t>Additional Paid-In Capital</t>
  </si>
  <si>
    <t>Treasury Stock, at Cost</t>
  </si>
  <si>
    <t>Accumulated Other Comprehensive Income (Loss)</t>
  </si>
  <si>
    <t>Retained Earnings</t>
  </si>
  <si>
    <t>Balance at Dec. 30, 2017</t>
  </si>
  <si>
    <t>Balance (in shares) at Dec. 30, 2017</t>
  </si>
  <si>
    <t>Total other comprehensive income (loss)</t>
  </si>
  <si>
    <t>Issuance of shares upon the exercise of stock appreciation rights</t>
  </si>
  <si>
    <t>Issuance of shares upon the exercise of stock appreciation rights (in shares)</t>
  </si>
  <si>
    <t>Tax withholdings related to the exercise of stock appreciation rights</t>
  </si>
  <si>
    <t>Restricted stock units and deferred stock units vested</t>
  </si>
  <si>
    <t>Restricted stock and deferred stock units vested (in shares)</t>
  </si>
  <si>
    <t>Share-based compensation</t>
  </si>
  <si>
    <t>Repurchases of common stock (in shares)</t>
  </si>
  <si>
    <t>Stock issued under employee stock purchase plan</t>
  </si>
  <si>
    <t>Stock issued under employee stock purchase plan (in shares)</t>
  </si>
  <si>
    <t>Repurchases of common stock</t>
  </si>
  <si>
    <t>Cash dividends declared</t>
  </si>
  <si>
    <t>Other</t>
  </si>
  <si>
    <t>Balance at Oct. 06, 2018</t>
  </si>
  <si>
    <t>Balance (in shares) at Oct. 06, 2018</t>
  </si>
  <si>
    <t>Balance at Jul. 14, 2018</t>
  </si>
  <si>
    <t>Balance (in shares) at Jul. 14, 2018</t>
  </si>
  <si>
    <t>Balance at Dec. 29, 2018</t>
  </si>
  <si>
    <t>Balance (in shares) at Dec. 29, 2018</t>
  </si>
  <si>
    <t>Cumulative effect of accounting change from adoption of ASU 2016-02, net of tax</t>
  </si>
  <si>
    <t>Balance at Oct. 05, 2019</t>
  </si>
  <si>
    <t>Balance (in shares) at Oct. 05, 2019</t>
  </si>
  <si>
    <t>Balance at Jul. 13, 2019</t>
  </si>
  <si>
    <t>Balance (in shares) at Jul. 13, 2019</t>
  </si>
  <si>
    <t>CONDENSED CONSOLIDATED STATEMENTS OF CASH FLOWS - USD ($) $ in Thousands</t>
  </si>
  <si>
    <t>Cash flows from operating activities:</t>
  </si>
  <si>
    <t>Adjustments to reconcile net income to net cash provided by operating activities:</t>
  </si>
  <si>
    <t>Depreciation and amortization</t>
  </si>
  <si>
    <t>Loss and impairment of long-lived assets</t>
  </si>
  <si>
    <t>Provision for deferred income taxes</t>
  </si>
  <si>
    <t>Net change in:</t>
  </si>
  <si>
    <t>Other assets and liabilities, net</t>
  </si>
  <si>
    <t>Net cash provided by operating activities</t>
  </si>
  <si>
    <t>Cash flows from investing activities:</t>
  </si>
  <si>
    <t>Purchases of property and equipment</t>
  </si>
  <si>
    <t>Proceeds from sales of property and equipment</t>
  </si>
  <si>
    <t>Net cash used in investing activities</t>
  </si>
  <si>
    <t>Cash flows from financing activities:</t>
  </si>
  <si>
    <t>Decrease in bank overdrafts</t>
  </si>
  <si>
    <t>Redemption of senior unsecured notes</t>
  </si>
  <si>
    <t>Dividends paid</t>
  </si>
  <si>
    <t>Proceeds from the issuance of common stock</t>
  </si>
  <si>
    <t>Other, net</t>
  </si>
  <si>
    <t>Net cash used in financing activities</t>
  </si>
  <si>
    <t>Effect of exchange rate changes on cash</t>
  </si>
  <si>
    <t>Net (decrease) increase in cash and cash equivalents</t>
  </si>
  <si>
    <t>Cash and cash equivalents, beginning of period</t>
  </si>
  <si>
    <t>Cash and cash equivalents, end of period</t>
  </si>
  <si>
    <t>Non-cash transactions:</t>
  </si>
  <si>
    <t>Accrued purchases of property and equipment</t>
  </si>
  <si>
    <t>Nature of Operations and Basis of Presentation</t>
  </si>
  <si>
    <t>Organization, Consolidation and Presentation of Financial Statements [Abstract]</t>
  </si>
  <si>
    <t>Nature of Operations and Basis of Presentation: Advance Auto Parts, Inc. and subsidiaries is a leading automotive aftermarket parts provider in North America, serving both professional installers (“Professional”), and “do-it-yourself” (“DIY”), customers. The accompanying consolidated financial statements have been prepared by us and include the accounts of Advance Auto Parts, Inc., its wholly owned subsidiary, Advance Stores Company, Incorporated (“Advance Stores”), and its subsidiaries (collectively referred to as “Advance,” “we,” “us” or “our”). As of October 5, 2019 , we operated a total of 4,891 stores and 152 branches primarily within the United States, with additional locations in Canada, Puerto Rico and the U.S. Virgin Islands. In addition, as of October 5, 2019 , we served 1,260 independently owned Carquest branded stores across the same geographic locations served by our stores and branches in addition to Mexico, the Bahamas, Turks and Caicos and the British Virgin Islands.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guidance. These condensed consolidated financial statements should be read in conjunction with the financial statements and notes thereto included in our Annual Report on Form 10-K for 2018 as filed with the SEC on February 19, 2019 . During the sixteen weeks ended April 20, 2019, we made an out-of-period correction, which increased Cost of sales by $13.0 million , related to received not invoiced inventory. The results of operations for the interim periods are not necessarily indicative of the operating results to be expected for the full year. Our first quarter of the year contains sixteen weeks. Our remaining three quarters consist of twelve weeks.</t>
  </si>
  <si>
    <t>Significant Acounting Policies</t>
  </si>
  <si>
    <t>Accounting Policies [Abstract]</t>
  </si>
  <si>
    <t>Significant Accounting Policies</t>
  </si>
  <si>
    <t>Significant Accounting Policies: Revenues The following table summarizes disaggregated revenue from contracts with customers by product group: Twelve Weeks Ended Forty Weeks Ended October 5, 2019 October 6, 2018 October 5, 2019 October 6, 2018 Percentage of Net sales, by product group: Parts and batteries 68 % 67 % 67 % 66 % Accessories and chemicals 20 19 21 20 Engine maintenance 11 13 11 13 Other 1 1 1 1 Total 100 % 100 % 100 % 100 % We had no material contract assets, contract liabilities or costs to obtain and fulfill contracts recorded on the condensed consolidated balance sheets as of October 5, 2019 and December 29, 2018 . Recently Issued Accounting Pronouncements We adopted Accounting Standards Update (“ASU”) 2016-02, Leases (Topic 842) (“ASU 2016-02”), as of December 30, 2018, using the alternative transition method provided in ASU 2018-11, Leases (Topic 842): Targeted Improvements . Using the alternative transition method, we applied the transition requirements at the effective date of ASU 2016-02 with the impact of initially applying ASU 2016-02 recognized as a cumulative-effect adjustment to retained earnings in the first quarter of 2019. Consequently, the comparative periods presented continue to be in accordance with ASC 840, Leases (Topic 840) (“ASC 840”), including the disclosure requirements of ASC 840. We elected the package of practical expedients permitted under the transition guidance within the new standard. In addition, as a practical expedient relating to our facility and vehicle leases, we elected not to separate lease components from nonlease components. The adoption of ASU 2016-02 resulted in the recording of lease assets and lease liabilities of $2.4 billion as of December 30, 2018. At the date of adoption, there was a difference between the operating lease right-of-use assets and lease liabilities recorded that included an adjustment to retained earnings, net of a $7.9 million deferred tax impact, which primarily resulted from the impairment of operating lease right-of-use assets. For the forty weeks ended October 5, 2019</t>
  </si>
  <si>
    <t>Inventory Disclosure [Abstract]</t>
  </si>
  <si>
    <t>Inventories Inventories are stated at the lower of cost or market. We used the last in, first out (“LIFO”) method of accounting for approximately 89% of inventories as of October 5, 2019 and December 29, 2018 . Under the LIFO method, our Cost of sales reflects the costs of the most recently purchased inventories, while the inventory carrying balance represents the costs for inventories purchased in the forty weeks ended October 5, 2019 and prior years. We recorded an increase to Cost of sales of $33.8 million for the twelve weeks ended October 5, 2019 , a reduction to Cost of sales of $22.0 million for the twelve weeks ended October 6, 2018 , an increase to Cost of sales of $76.7 million for the forty weeks ended October 5, 2019 and a reduction to Cost of sales of $54.3 million for the forty weeks ended October 6, 2018 to state inventories at LIFO. An actual valuation of inventory under the LIFO method is performed by us at the end of each year based on the inventory levels and costs at that time. Accordingly, interim LIFO calculations are based on our estimates of expected inventory levels and costs at the end of the year. Inventory balances were as follows: (in thousands) October 5, 2019 December 29, 2018 Inventories at first in, first out (“FIFO”) $ 4,224,869 $ 4,119,617 Adjustments to state inventories at LIFO 166,224 242,930 Inventories at LIFO $ 4,391,093 $ 4,362,547</t>
  </si>
  <si>
    <t>Exit Activities</t>
  </si>
  <si>
    <t>Exit Activities [Abstract]</t>
  </si>
  <si>
    <t>Restructuring and Related Activities Disclosure [Text Block]</t>
  </si>
  <si>
    <t>Exit Activities As of December 29, 2018 , and in accordance with ASC 420, Exit or Disposal Cost Obligations , the closed facility lease obligation, which comprised of sublease assets and lease liabilities for closed facilities, was $42.3 million recorded in connection with the initiatives and liabilities associated with facility closures that occurred as part of our normal market evaluation process as described in our 2018 Form 10-K. As a result of our transition to ASU 2016-02, our lease liabilities for closed facilities are included within the lease liability recorded in Other current liabilities and Noncurrent operating lease liabilities, and the operating lease right-of-use assets recorded upon transition was recorded net of the previously recorded closed facility lease obligation.</t>
  </si>
  <si>
    <t>Intangible Assets</t>
  </si>
  <si>
    <t>Goodwill and Intangible Assets Disclosure [Abstract]</t>
  </si>
  <si>
    <t>Intangible Assets Our definite-lived intangible assets include customer relationships and non-compete agreements. Amortization expense was $7.3 million and $9.4 million for the twelve weeks ended October 5, 2019 and October 6, 2018 and $24.4 million and $31.3 million for the forty weeks ended October 5, 2019 and October 6, 2018 .</t>
  </si>
  <si>
    <t>Receivables [Abstract]</t>
  </si>
  <si>
    <t>Receivables, net Receivables consist of the following: (in thousands) October 5, 2019 December 29, 2018 Trade $ 487,210 $ 397,909 Vendor 238,441 228,024 Other 10,593 17,081 Total receivables 736,244 643,014 Less: allowance for doubtful accounts (14,902 ) (18,042 ) Receivables, net $ 721,342 $ 624,972</t>
  </si>
  <si>
    <t>Long-term Debt and Fair Value of Financial Instruments</t>
  </si>
  <si>
    <t>Debt Disclosure [Abstract]</t>
  </si>
  <si>
    <t>Long-term Debt and Fair Value of Financial Instruments Long-term debt consists of the following: (in thousands) October 5, 2019 December 29, 2018 Total long-term debt $ 747,136 $ 1,045,930 Less: current portion of long-term debt — (210 ) Long-term debt, excluding current portion $ 747,136 $ 1,045,720 Fair value of long-term debt $ 801,000 $ 1,074,000 Fair Value of Financial Assets and Liabilities The fair value of our senior unsecured notes was determined using Level 2 inputs based on quoted market prices. We believe the carrying value of our other long-term debt approximates fair value. The carrying amounts of our cash and cash equivalents, receivables, accounts payable and accrued expenses approximate their fair values due to the relatively short-term nature of these instruments. Bank Debt As of October 5, 2019 and December 29, 2018 , we had no outstanding borrowings under the unsecured revolving credit facility (the “2017 Credit Agreement”) and borrowing availability was $1.0 billion and $998.0 million . Under the 2017 Credit Agreement, we had no letters of credit and $2.0 million of letters of credit outstanding as of October 5, 2019 and December 29, 2018 . In connection with our bilateral credit facility, we had outstanding letters of credit of $113.1 million and $100.5 million as of October 5, 2019 and December 29, 2018 , which generally have a term of one year or less and primarily serve as collateral for our self-insurance policies. We were in compliance with all financial covenants required by our debt arrangements as of October 5, 2019 . Senior Unsecured Notes On February 28, 2019, we redeemed all $300.0 million aggregate principal amount of our outstanding 5.75% senior unsecured notes that were issued in April 2010 at 99.587% of the principal amount (the “2020 Notes”). During the sixteen weeks ended April 20, 2019, we incurred charges relating to a make-whole provision and debt issuance costs of $10.1 million and $0.7 million resulting from the early redemption of our 2020 Notes, which are included in Other (expense) income, net in the accompanying condensed consolidated statements of operations. Debt Guarantees We are a guarantor of loans made by banks to various independently owned Carquest-branded stores that are our customers totaling $27.6 million and $24.3 million as of October 5, 2019 and December 29, 2018 . These loans are collateralized by security agreements on merchandise inventory and other assets of the borrowers. The approximate value of the inventory collateralized by these agreements is $58.5 million and $53.9 million as of October 5, 2019 and December 29, 2018 . We believe that the likelihood of performance under these guarantees is remote.</t>
  </si>
  <si>
    <t>Leases</t>
  </si>
  <si>
    <t>Leases [Abstract]</t>
  </si>
  <si>
    <t>Lessee, Operating Leases</t>
  </si>
  <si>
    <t>Leases Substantially all of our leases are for facilities and vehicles. The initial term for facilities are typically 5 years to 10 years , with renewal options at 5 year intervals, with the exercise of lease renewal options at our sole discretion. Our vehicle and equipment leases are typically 3 years to 5 years . Our lease agreements do not contain any material residual value guarantees or material restrictive covenants. Operating lease liabilities consist of the following: (in thousands) October 5, 2019 Total operating lease liabilities $ 2,441,221 Less: Current portion of operating lease liabilities (443,500 ) Noncurrent operating lease liabilities $ 1,997,721 The current portion of operating lease liabilities is included in Other current liabilities in the accompanying condensed consolidated balance sheet. Total lease cost is included in Cost of sales and selling, general and administrative expenses (“SG&amp;A”) in the accompanying condensed consolidated statements of operations and is recorded net of immaterial sublease income. Total lease cost is comprised of the following: Twelve Weeks Ended Forty Weeks Ended (in thousands) October 5, 2019 October 5, 2019 Operating lease cost $ 121,057 $ 405,868 Variable lease cost 36,808 119,354 Total lease cost $ 157,865 $ 525,222 The future maturity of lease liabilities are as follows: (in thousands) October 5, 2019 Remainder of 2019 $ 93,573 2020 564,627 2021 469,282 2022 375,141 2023 332,882 Thereafter 1,011,831 Total lease payments 2,847,336 Less: Imputed interest (406,115 ) Total operating lease liabilities $ 2,441,221 Operating lease payments include $147.4 million related to options to extend lease terms that are reasonably certain of being exercised and exclude $142.7 million of legally binding minimum lease payments for leases signed, but not yet commenced. The weighted-average remaining lease term and weighted-average discount rate for our operating leases are 7.13 years and 4.1% as of October 5, 2019 . We calculated the weighted-average discount rates using incremental borrowing rates, which equal the rates of interest that we would pay to borrow funds on a fully collateralized basis over a similar term. Other information relating to our lease liabilities is as follows: Forty Weeks Ended (in thousands) October 5, 2019 Cash paid for amounts included in the measurement of lease liabilities: Operating cash flows from operating leases $ 417,262 Right-of-use assets obtained in exchange for lease obligations: Operating leases $ 270,440 As previously disclosed in our 2018 Annual Report on Form 10-K and under the previous lease accounting standard, future minimum lease payments due under non-cancelable operating leases were as follows: December 29, 2018 (in thousands) 2019 $ 520,541 2020 481,812 2021 416,895 2022 349,470 2023 270,116 Thereafter 837,441 $ 2,876,275</t>
  </si>
  <si>
    <t>Warranty Liabilities</t>
  </si>
  <si>
    <t>Product Warranties Disclosures [Abstract]</t>
  </si>
  <si>
    <t>Warranty Liabilities The following table presents changes in our warranty reserves: Forty Weeks Ended Fifty-Two Weeks Ended (in thousands) October 5, 2019 December 29, 2018 Warranty reserve, beginning of period $ 45,280 $ 49,024 Additions to warranty reserves 28,788 43,200 Reduction and utilization of reserve (32,624 ) (46,944 ) Warranty reserve, end of period $ 41,444 $ 45,280</t>
  </si>
  <si>
    <t>Share Repurchase Program</t>
  </si>
  <si>
    <t>Stock Repurchases: [Abstract]</t>
  </si>
  <si>
    <t>Share Repurchase Program Our share repurchase program permits the repurchase of our common stock on the open market and in privately negotiated transactions from time to time. On August 7, 2019, our Board of Directors authorized a $400.0 million share repurchase program to replace the previous $600.0 million share repurchase program that was authorized by our Board of Directors in August 2018, which had $49.1 million remaining at the time of its replacement. During the twelve and forty weeks ended October 5, 2019 , we repurchased 2.4 million and 3.3 million shares of our common stock under the share repurchase program. The shares repurchased during the twelve and forty weeks ended October 5, 2019 were at an aggregate cost of $338.6 million and $476.7 million , or an average price of $138.71 and $144.03 per share. During the twelve and forty weeks ended October 6, 2018 , we repurchased 0.7 million shares of our common stock at an aggregate cost of $119.9 million , or an average price of $166.57 per share, in connection with our share repurchase program. As of October 5, 2019 , we had $201.4 million remaining under our share repurchase program that was authorized by our Board of Directors on August 7, 2019. On November 8, 2019 , our Board of Directors authorized $700.0 million as an addition to the existing share repurchase program.</t>
  </si>
  <si>
    <t>Earnings per Share</t>
  </si>
  <si>
    <t>Earnings Per Share [Abstract]</t>
  </si>
  <si>
    <t>Earnings Per Share</t>
  </si>
  <si>
    <t>Earnings per Share The computation of basic and diluted earnings per share are as follows: Twelve Weeks Ended Forty Weeks Ended (in thousands, except per share data) October 5, 2019 October 6, 2018 October 5, 2019 October 6, 2018 Numerator Net income applicable to common shares $ 123,669 $ 115,843 $ 390,989 $ 370,405 Denominator Basic weighted average common shares 70,381 73,888 71,351 73,974 Dilutive impact of share-based awards 283 302 292 238 Diluted weighted average common shares (1) 70,664 74,190 71,643 74,212 Basic earnings per common share $ 1.76 $ 1.57 $ 5.48 $ 5.01 Diluted earnings per common share $ 1.75 $ 1.56 $ 5.46 $ 4.99 (1) For the twelve and forty weeks ended October 5, 2019 , 175 thousand and 115 thousand restricted stock units (“RSUs”) were excluded from the diluted calculation as their inclusion would have been anti-dilutive. For the twelve and forty weeks ended October 6, 2018 , these anti-dilutive RSUs were insignificant.</t>
  </si>
  <si>
    <t>Share-Based Compensation</t>
  </si>
  <si>
    <t>Share-based Payment Arrangement [Abstract]</t>
  </si>
  <si>
    <t>Share-Based Compensation During the forty weeks ended October 5, 2019 , we granted 254 thousand time-based RSUs, 55 thousand performance-based RSUs and 28 thousand market-based RSUs. The general terms of the time-based, performance-based and market-based RSUs are similar to awards previously granted by us. The weighted average fair values of the time-based, performance-based and market-based RSUs granted during the forty weeks ended October 5, 2019 were $156.71 , $159.80 and $165.70 per share. 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otal income tax benefit related to share-based compensation expense for the twelve and forty weeks ended October 5, 2019 was $1.7 million and $6.7 million . Total income tax benefit related to share-based compensation expense for the twelve and forty weeks ended October 6, 2018 was $1.7 million and $4.7 million . As of October 5, 2019 , there was $69.0 million of unrecognized compensation expense related to all share-based awards that is expected to be recognized over a weighted average period of 1.6 years.</t>
  </si>
  <si>
    <t>Condensed Consolidating Financial Statements</t>
  </si>
  <si>
    <t>Condensed Consolidating Financial Statements [Abstract]</t>
  </si>
  <si>
    <t>Condensed Consolidating Financial Statements Certain 100% wholly owned domestic subsidiaries of Advance, including our Material Subsidiaries (as defined in the 2017 Credit Agreement) serve as guarantors (“Guarantor Subsidiaries”) of our senior unsecured notes. The subsidiary guarantees related to our senior unsecured notes are full and unconditional and joint and several, and there are no restrictions on the ability of Advance to obtain funds from its Guarantor Subsidiaries. Certain of our wholly owned subsidiaries, including all of our foreign subsidiaries and captive insurance subsidiary, do not serve as guarantors of our senior unsecured notes (“Non-Guarantor Subsidiaries”).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Advance. Investments in subsidiaries of Advance are presented under the equity method.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Condensed Consolidating Balance Sheet As of October 5, 2019 (in thousands) Advance Auto Parts, Inc. Guarantor Subsidiaries Non-Guarantor Subsidiaries Eliminations Consolidated Assets Current assets: Cash and cash equivalents $ — $ 467,692 $ 106,034 $ — $ 573,726 Receivables, net — 674,524 46,818 — 721,342 Inventories — 4,209,180 181,913 — 4,391,093 Other current assets 3,284 135,308 3,789 (1,894 ) 140,487 Total current assets 3,284 5,486,704 338,554 (1,894 ) 5,826,648 Property and equipment, net of accumulated depreciation 60 1,380,941 8,088 — 1,389,089 Operating lease right-of-use assets — 2,294,661 41,071 — 2,335,732 Goodwill — 943,361 48,014 — 991,375 Intangible assets, net — 475,356 39,156 — 514,512 Other assets, net 1,748 48,856 589 (1,747 ) 49,446 Investment in subsidiaries 4,338,807 571,883 — (4,910,690 ) — Intercompany note receivable 749,318 — — (749,318 ) — Due from intercompany, net — 536,674 354,465 (891,139 ) — $ 5,093,217 $ 11,738,436 $ 829,937 $ (6,554,788 ) $ 11,106,802 Liabilities and Stockholders' Equity Current liabilities: Accounts payable $ — $ 3,205,362 $ 197,176 $ — $ 3,402,538 Accrued expenses — 561,495 19,473 (1,894 ) 579,074 Other current liabilities — 455,746 26,555 — 482,301 Total current liabilities — 4,222,603 243,204 (1,894 ) 4,463,913 Long-term debt 747,136 — — — 747,136 Noncurrent operating lease liabilities — 1,966,016 31,705 — 1,997,721 Deferred income taxes — 303,886 16,170 (1,747 ) 318,309 Other long-term liabilities — 157,806 (33,025 ) — 124,781 Intercompany note payable — 749,318 — (749,318 ) — Due to intercompany, net 891,139 — — (891,139 ) — Commitments and contingencies Stockholders' equity 3,454,942 4,338,807 571,883 (4,910,690 ) 3,454,942 $ 5,093,217 $ 11,738,436 $ 829,937 $ (6,554,788 ) $ 11,106,802 Condensed Consolidating Balance Sheet As of December 29, 2018 (in thousands) Advance Auto Parts, Inc. Guarantor Subsidiaries Non-Guarantor Subsidiaries Eliminations Consolidated Assets Current assets: Cash and cash equivalents $ — $ 785,605 $ 110,922 $ — $ 896,527 Receivables, net — 590,269 34,703 — 624,972 Inventories — 4,182,973 179,574 — 4,362,547 Other current assets 3,103 191,318 3,987 — 198,408 Total current assets 3,103 5,750,165 329,186 — 6,082,454 Property and equipment, net of accumulated depreciation 77 1,359,980 8,928 — 1,368,985 Goodwill — 943,364 46,873 — 990,237 Intangible assets, net — 510,586 40,007 — 550,593 Other assets, net 2,408 47,815 564 (2,408 ) 48,379 Investment in subsidiaries 3,945,862 474,772 — (4,420,634 ) — Intercompany note receivable 1,048,993 — — (1,048,993 ) — Due from intercompany, net — 102,886 297,580 (400,466 ) — $ 5,000,443 $ 9,189,568 $ 723,138 $ (5,872,501 ) $ 9,040,648 Liabilities and Stockholders' Equity Current liabilities: Accounts payable $ — $ 2,954,632 $ 218,158 $ — $ 3,172,790 Accrued expenses 3,444 603,460 16,237 — 623,141 Other current liabilities — 91,994 (1,975 ) — 90,019 Total current liabilities 3,444 3,650,086 232,420 — 3,885,950 Long-term debt 1,045,720 — — — 1,045,720 Deferred income taxes — 306,127 14,634 (2,408 ) 318,353 Other long-term liabilities — 238,500 1,312 — 239,812 Intercompany note payable — 1,048,993 — (1,048,993 ) — Due to intercompany, net 400,466 — — (400,466 ) — Commitments and contingencies Stockholders' equity 3,550,813 3,945,862 474,772 (4,420,634 ) 3,550,813 $ 5,000,443 $ 9,189,568 $ 723,138 $ (5,872,501 ) $ 9,040,648 Condensed Consolidating Statement of Operations For the Twelve Weeks Ended October 5, 2019 (in thousands) Advance Auto Parts, Inc. Guarantor Subsidiaries Non-Guarantor Subsidiaries Eliminations Consolidated Net sales $ — $ 2,223,257 $ 168,679 $ (79,830 ) $ 2,312,106 Cost of sales, including purchasing and warehousing costs — 1,248,730 79,451 (28,001 ) 1,300,180 Gross profit — 974,527 89,228 (51,829 ) 1,011,926 Selling, general and administrative expenses 5,808 869,018 24,403 (59,631 ) 839,598 Operating (loss) income (5,808 ) 105,509 64,825 7,802 172,328 Other, net: Interest expense (7,951 ) (492 ) — — (8,443 ) Other income (expense) income, net 14,017 (3,619 ) (5,741 ) (7,802 ) (3,145 ) Total other, net 6,066 (4,111 ) (5,741 ) (7,802 ) (11,588 ) Income before provision for income taxes 258 101,398 59,084 — 160,740 Provision for income taxes 698 34,438 1,935 — 37,071 (Loss) income before equity in earnings of subsidiaries (440 ) 66,960 57,149 — 123,669 Equity in earnings of subsidiaries 124,109 57,149 — (181,258 ) — Net income $ 123,669 $ 124,109 $ 57,149 $ (181,258 ) $ 123,669 Condensed Consolidating Statement of Operations For the Twelve Weeks Ended October 6, 2018 (in thousands) Advance Auto Parts, Inc. Guarantor Subsidiaries Non-Guarantor Subsidiaries Eliminations Consolidated Net sales $ — $ 2,190,822 $ 115,675 $ (31,515 ) $ 2,274,982 Cost of sales, including purchasing and warehousing costs — 1,220,367 79,203 (31,515 ) 1,268,055 Gross profit — 970,455 36,472 — 1,006,927 Selling, general and administrative expenses 4,631 837,047 22,812 (11,804 ) 852,686 Operating (loss) income (4,631 ) 133,408 13,660 11,804 154,241 Other, net: Interest (expense) income (12,059 ) (1,018 ) 1 — (13,076 ) Other income (expense) income, net 16,759 (564 ) 1,364 (11,804 ) 5,755 Total other, net 4,700 (1,582 ) 1,365 (11,804 ) (7,321 ) Income before provision for income taxes 69 131,826 15,025 — 146,920 Provision for income taxes 229 27,624 3,224 — 31,077 (Loss) income before equity in earnings of subsidiaries (160 ) 104,202 11,801 — 115,843 Equity in earnings of subsidiaries 116,003 11,801 — (133,031 ) — Net income $ 115,843 $ 116,003 $ 11,801 $ (127,804 ) $ 115,843 Condensed Consolidating Statement of Operations For the Forty Weeks Ended October 5, 2019 (in thousands) Advance Auto Parts, Inc. Guarantor Subsidiaries Non-Guarantor Subsidiaries Eliminations Consolidated Net sales $ — $ 7,310,012 $ 442,936 $ (156,559 ) $ 7,596,389 Cost of sales, including purchasing and warehousing costs — 4,116,052 259,090 (104,730 ) 4,270,412 Gross profit — 3,193,960 183,846 (51,829 ) 3,325,977 Selling, general and administrative expenses 23,778 2,764,102 78,490 (91,434 ) 2,774,936 Operating (loss) income (23,778 ) 429,858 105,356 39,605 551,041 Other, net: Interest expense (29,415 ) (2,425 ) (222 ) — (32,062 ) Other income (expense), net 54,292 (14,206 ) (1,753 ) (39,605 ) (1,272 ) Total other, net 24,877 (16,631 ) (1,975 ) (39,605 ) (33,334 ) Income before provision for income taxes 1,099 413,227 103,381 — 517,707 Provision for income taxes 2,420 112,240 12,058 — 126,718 (Loss) income before equity in earnings of subsidiaries (1,321 ) 300,987 91,323 — 390,989 Equity in earnings of subsidiaries 392,310 91,323 — (483,633 ) — Net income $ 390,989 $ 392,310 $ 91,323 $ (483,633 ) $ 390,989 Condensed Consolidating Statement of Operations For the Forty Weeks Ended October 6, 2018 (in thousands) Advance Auto Parts, Inc. Guarantor Subsidiaries Non-Guarantor Subsidiaries Eliminations Consolidated Net sales $ — $ 7,197,953 $ 405,864 $ (128,335 ) $ 7,475,482 Cost of sales, including purchasing and warehousing costs — 4,035,319 277,729 (128,335 ) 4,184,713 Gross profit — 3,162,634 128,135 — 3,290,769 Selling, general and administrative expenses 14,290 2,719,172 76,634 (39,349 ) 2,770,747 Operating (loss) income (14,290 ) 443,462 51,501 39,349 520,022 Other, net: Interest expense (40,194 ) (3,419 ) — — (43,613 ) Other income (expense), net 55,007 (4,766 ) (1,894 ) (39,349 ) 8,998 Total other, net 14,813 (8,185 ) (1,894 ) (39,349 ) (34,615 ) Income before provision for income taxes 523 435,277 49,607 — 485,407 Provision for income taxes 1,287 103,589 10,126 — 115,002 (Loss) income before equity in earnings of subsidiaries (764 ) 331,688 39,481 — 370,405 Equity in earnings of subsidiaries 371,169 39,481 — (410,650 ) — Net income $ 370,405 $ 371,169 $ 39,481 $ (410,650 ) $ 370,405 Condensed Consolidating Statement of Comprehensive Income For the Twelve Weeks Ended October 5, 2019 (in thousands) Advance Auto Parts, Inc. Guarantor Subsidiaries Non-Guarantor Subsidiaries Eliminations Consolidated Net income $ 123,669 $ 124,109 $ 57,149 $ (181,258 ) $ 123,669 Other comprehensive loss (5,381 ) (5,381 ) (5,289 ) 10,670 (5,381 ) Comprehensive income $ 118,288 $ 118,728 $ 51,860 $ (170,588 ) $ 118,288 Condensed Consolidating Statement of Comprehensive Income For the Twelve Weeks Ended October 6, 2018 (in thousands) Advance Auto Parts, Inc. Guarantor Subsidiaries Non-Guarantor Subsidiaries Eliminations Consolidated Net income $ 115,843 $ 116,003 $ 11,801 $ (127,804 ) $ 115,843 Other comprehensive income 3,831 3,831 3,900 (7,731 ) 3,831 Comprehensive income $ 119,674 $ 119,834 $ 15,701 $ (135,535 ) $ 119,674 Condensed Consolidating Statement of Comprehensive Income For the Forty Weeks Ended October 5, 2019 (in thousands) Advance Auto Parts, Inc. Guarantor Subsidiaries Non-Guarantor Subsidiaries Eliminations Consolidated Net income $ 390,989 $ 392,310 $ 91,323 $ (483,633 ) $ 390,989 Other comprehensive income 5,331 5,331 5,397 (10,728 ) 5,331 Comprehensive income $ 396,320 $ 397,641 $ 96,720 $ (494,361 ) $ 396,320 Condensed Consolidating Statement of Comprehensive Income For the Forty Weeks Ended October 6, 2018 (in thousands) Advance Auto Parts, Inc. Guarantor Subsidiaries Non-Guarantor Subsidiaries Eliminations Consolidated Net income $ 370,405 $ 371,169 $ 39,481 $ (410,650 ) $ 370,405 Other comprehensive loss (7,129 ) (7,129 ) (6,902 ) 14,031 (7,129 ) Comprehensive income $ 363,276 $ 364,040 $ 32,579 $ (396,619 ) $ 363,276 Condensed Consolidating Statement of Cash Flows For the Forty Weeks Ended October 5, 2019 (in thousands) Advance Auto Parts, Inc. Guarantor Subsidiaries Non-Guarantor Subsidiaries Eliminations Consolidated Net cash provided by (used in) operating activities $ — $ 715,513 $ (6,967 ) $ — $ 708,546 Cash flows from investing activities: Purchases of property and equipment — (168,710 ) (514 ) — (169,224 ) Proceeds from sales of property and equipment — 8,713 1 — 8,714 Net cash used in investing activities — (159,997 ) (513 ) — (160,510 ) Cash flows from financing activities: (Decrease) increase in bank overdrafts — (61,916 ) 2,565 — (59,351 ) Redemption of senior unsecured notes — (310,047 ) — — (310,047 ) Dividends paid — (17,185 ) — — (17,185 ) Proceeds from the issuance of common stock — 2,358 — — 2,358 Tax withholdings related to the exercise of stock appreciation rights — (162 ) — — (162 ) Repurchases of common stock — (486,381 ) — — (486,381 ) Other, net — (96 ) — — (96 ) Net cash (used in) provided by financing activities — (873,429 ) 2,565 — (870,864 ) Effect of exchange rate changes on cash — — 27 — 27 Net decrease in cash and cash equivalents — (317,913 ) (4,888 ) — (322,801 ) Cash and cash equivalents , beginning of period — 785,605 110,922 — 896,527 Cash and cash equivalents , end of period $ — $ 467,692 $ 106,034 $ — $ 573,726 Condensed Consolidating Statement of Cash Flows For the Forty Weeks Ended October 6, 2018 (In thousands) Advance Auto Parts, Inc. Guarantor Subsidiaries Non-Guarantor Subsidiaries Eliminations Consolidated Net cash provided by operating activities $ — $ 656,847 $ 24,656 $ — $ 681,503 Cash flows from investing activities: Purchases of property and equipment — (104,065 ) (1,067 ) — (105,132 ) Proceeds from sales of property and equipment — 1,406 44 — 1,450 Net cash used in investing activities — (102,659 ) (1,023 ) — (103,682 ) Cash flows from financing activities: Decrease in bank overdrafts — (8,513 ) (3,460 ) — (11,973 ) Dividends paid — (17,819 ) — — (17,819 ) Proceeds from the issuance of common stock — 2,290 — — 2,290 Tax withholdings related to the exercise of stock appreciation rights — (490 ) — — (490 ) Repurchases of common stock — (126,482 ) — — (126,482 ) Other, net (23 ) 814 — 23 814 Net cash used in financing activities (23 ) (150,200 ) (3,460 ) 23 (153,660 ) Effect of exchange rate changes on cash — — (1,092 ) — (1,092 ) Net (decrease) increase in cash and cash equivalents (23 ) 403,988 19,081 23 423,069 Cash and cash equivalents , beginning of period 23 482,620 64,317 (23 ) 546,937 Cash and cash equivalents , end of period $ — $ 886,608 $ 83,398 $ — $ 970,006</t>
  </si>
  <si>
    <t>Significant Acounting Policies (Policies)</t>
  </si>
  <si>
    <t>Revenues</t>
  </si>
  <si>
    <t>Revenues The following table summarizes disaggregated revenue from contracts with customers by product group: Twelve Weeks Ended Forty Weeks Ended October 5, 2019 October 6, 2018 October 5, 2019 October 6, 2018 Percentage of Net sales, by product group: Parts and batteries 68 % 67 % 67 % 66 % Accessories and chemicals 20 19 21 20 Engine maintenance 11 13 11 13 Other 1 1 1 1 Total 100 % 100 % 100 % 100 % We had no material contract assets, contract liabilities or costs to obtain and fulfill contracts recorded on the condensed consolidated balance sheets as of October 5, 2019 and December 29, 2018 .</t>
  </si>
  <si>
    <t>Recently Issued Accounting Pronouncements</t>
  </si>
  <si>
    <t>Recently Issued Accounting Pronouncements We adopted Accounting Standards Update (“ASU”) 2016-02, Leases (Topic 842) (“ASU 2016-02”), as of December 30, 2018, using the alternative transition method provided in ASU 2018-11, Leases (Topic 842): Targeted Improvements . Using the alternative transition method, we applied the transition requirements at the effective date of ASU 2016-02 with the impact of initially applying ASU 2016-02 recognized as a cumulative-effect adjustment to retained earnings in the first quarter of 2019. Consequently, the comparative periods presented continue to be in accordance with ASC 840, Leases (Topic 840) (“ASC 840”), including the disclosure requirements of ASC 840. We elected the package of practical expedients permitted under the transition guidance within the new standard. In addition, as a practical expedient relating to our facility and vehicle leases, we elected not to separate lease components from nonlease components. The adoption of ASU 2016-02 resulted in the recording of lease assets and lease liabilities of $2.4 billion as of December 30, 2018. At the date of adoption, there was a difference between the operating lease right-of-use assets and lease liabilities recorded that included an adjustment to retained earnings, net of a $7.9 million deferred tax impact, which primarily resulted from the impairment of operating lease right-of-use assets. For the forty weeks ended October 5, 2019</t>
  </si>
  <si>
    <t>Inventories (Policies)</t>
  </si>
  <si>
    <t>Inventory, Policy</t>
  </si>
  <si>
    <t>Exit Activities (Policies)</t>
  </si>
  <si>
    <t>Costs Associated with Exit or Disposal Activities or Restructurings, Policy</t>
  </si>
  <si>
    <t>As a result of our transition to ASU 2016-02, our lease liabilities for closed facilities are included within the lease liability recorded in Other current liabilities and Noncurrent operating lease liabilities, and the operating lease right-of-use assets recorded upon transition was recorded net of the previously recorded closed facility lease obligation.</t>
  </si>
  <si>
    <t>Long-term Debt and Fair Value of Financial Instruments (Policies)</t>
  </si>
  <si>
    <t>Fair Value Measurement, Policy</t>
  </si>
  <si>
    <t>The fair value of our senior unsecured notes was determined using Level 2 inputs based on quoted market prices. We believe the carrying value of our other long-term debt approximates fair value. The carrying amounts of our cash and cash equivalents, receivables, accounts payable and accrued expenses approximate their fair values due to the relatively short-term nature of these instruments.</t>
  </si>
  <si>
    <t>Leases (Policies)</t>
  </si>
  <si>
    <t>Lessee, Leases [Abstract]</t>
  </si>
  <si>
    <t>Lessee, Leases</t>
  </si>
  <si>
    <t>Substantially all of our leases are for facilities and vehicles. The initial term for facilities are typically 5 years to 10 years , with renewal options at 5 year intervals, with the exercise of lease renewal options at our sole discretion. Our vehicle and equipment leases are typically 3 years to 5 years . Our lease agreements do not contain any material residual value guarantees or material restrictive covenants. The current portion of operating lease liabilities is included in Other current liabilities in the accompanying condensed consolidated balance sheet.</t>
  </si>
  <si>
    <t>Share-Based Compensation (Policies)</t>
  </si>
  <si>
    <t>Significant Acounting Policies (Tables)</t>
  </si>
  <si>
    <t>Revenue from External Customers by Products and Services</t>
  </si>
  <si>
    <t>The following table summarizes disaggregated revenue from contracts with customers by product group: Twelve Weeks Ended Forty Weeks Ended October 5, 2019 October 6, 2018 October 5, 2019 October 6, 2018 Percentage of Net sales, by product group: Parts and batteries 68 % 67 % 67 % 66 % Accessories and chemicals 20 19 21 20 Engine maintenance 11 13 11 13 Other 1 1 1 1 Total 100 % 100 % 100 % 100 %</t>
  </si>
  <si>
    <t>Inventories (Tables)</t>
  </si>
  <si>
    <t>Schedule of Inventory</t>
  </si>
  <si>
    <t>Inventory balances were as follows: (in thousands) October 5, 2019 December 29, 2018 Inventories at first in, first out (“FIFO”) $ 4,224,869 $ 4,119,617 Adjustments to state inventories at LIFO 166,224 242,930 Inventories at LIFO $ 4,391,093 $ 4,362,547</t>
  </si>
  <si>
    <t>Receivables, net (Tables)</t>
  </si>
  <si>
    <t>Schedule of Accounts Receivable</t>
  </si>
  <si>
    <t>Receivables consist of the following: (in thousands) October 5, 2019 December 29, 2018 Trade $ 487,210 $ 397,909 Vendor 238,441 228,024 Other 10,593 17,081 Total receivables 736,244 643,014 Less: allowance for doubtful accounts (14,902 ) (18,042 ) Receivables, net $ 721,342 $ 624,972</t>
  </si>
  <si>
    <t>Long-term Debt and Fair Value of Financial Instruments (Tables)</t>
  </si>
  <si>
    <t>Schedule of Debt</t>
  </si>
  <si>
    <t>Long-term debt consists of the following: (in thousands) October 5, 2019 December 29, 2018 Total long-term debt $ 747,136 $ 1,045,930 Less: current portion of long-term debt — (210 ) Long-term debt, excluding current portion $ 747,136 $ 1,045,720 Fair value of long-term debt $ 801,000 $ 1,074,000</t>
  </si>
  <si>
    <t>Leases (Tables)</t>
  </si>
  <si>
    <t>Schedule of Operating Lease Liabilities</t>
  </si>
  <si>
    <t>Operating lease liabilities consist of the following: (in thousands) October 5, 2019 Total operating lease liabilities $ 2,441,221 Less: Current portion of operating lease liabilities (443,500 ) Noncurrent operating lease liabilities $ 1,997,721</t>
  </si>
  <si>
    <t>Lease, Cost</t>
  </si>
  <si>
    <t>Total lease cost is comprised of the following: Twelve Weeks Ended Forty Weeks Ended (in thousands) October 5, 2019 October 5, 2019 Operating lease cost $ 121,057 $ 405,868 Variable lease cost 36,808 119,354 Total lease cost $ 157,865 $ 525,222</t>
  </si>
  <si>
    <t>Lessee, Operating Lease, Liability, Maturity</t>
  </si>
  <si>
    <t>The future maturity of lease liabilities are as follows: (in thousands) October 5, 2019 Remainder of 2019 $ 93,573 2020 564,627 2021 469,282 2022 375,141 2023 332,882 Thereafter 1,011,831 Total lease payments 2,847,336 Less: Imputed interest (406,115 ) Total operating lease liabilities $ 2,441,221</t>
  </si>
  <si>
    <t>Schedule of Other Information Relating to Lease Liabilities</t>
  </si>
  <si>
    <t>Other information relating to our lease liabilities is as follows: Forty Weeks Ended (in thousands) October 5, 2019 Cash paid for amounts included in the measurement of lease liabilities: Operating cash flows from operating leases $ 417,262 Right-of-use assets obtained in exchange for lease obligations: Operating leases $ 270,440</t>
  </si>
  <si>
    <t>Schedule of Future Minimum Rental Payments for Operating Leases</t>
  </si>
  <si>
    <t>As previously disclosed in our 2018 Annual Report on Form 10-K and under the previous lease accounting standard, future minimum lease payments due under non-cancelable operating leases were as follows: December 29, 2018 (in thousands) 2019 $ 520,541 2020 481,812 2021 416,895 2022 349,470 2023 270,116 Thereafter 837,441 $ 2,876,275</t>
  </si>
  <si>
    <t>Warranty Liabilities (Tables)</t>
  </si>
  <si>
    <t>Schedule of Product Warranty Liability</t>
  </si>
  <si>
    <t>The following table presents changes in our warranty reserves: Forty Weeks Ended Fifty-Two Weeks Ended (in thousands) October 5, 2019 December 29, 2018 Warranty reserve, beginning of period $ 45,280 $ 49,024 Additions to warranty reserves 28,788 43,200 Reduction and utilization of reserve (32,624 ) (46,944 ) Warranty reserve, end of period $ 41,444 $ 45,280</t>
  </si>
  <si>
    <t>Earnings per Share (Tables)</t>
  </si>
  <si>
    <t>Schedule of Earnings Per Share, Basic and Diluted</t>
  </si>
  <si>
    <t>The computation of basic and diluted earnings per share are as follows: Twelve Weeks Ended Forty Weeks Ended (in thousands, except per share data) October 5, 2019 October 6, 2018 October 5, 2019 October 6, 2018 Numerator Net income applicable to common shares $ 123,669 $ 115,843 $ 390,989 $ 370,405 Denominator Basic weighted average common shares 70,381 73,888 71,351 73,974 Dilutive impact of share-based awards 283 302 292 238 Diluted weighted average common shares (1) 70,664 74,190 71,643 74,212 Basic earnings per common share $ 1.76 $ 1.57 $ 5.48 $ 5.01 Diluted earnings per common share $ 1.75 $ 1.56 $ 5.46 $ 4.99 (1) For the twelve and forty weeks ended October 5, 2019 , 175 thousand and 115 thousand restricted stock units (“RSUs”) were excluded from the diluted calculation as their inclusion would have been anti-dilutive. For the twelve and forty weeks ended October 6, 2018 , these anti-dilutive RSUs were insignificant.</t>
  </si>
  <si>
    <t>Condensed Consolidating Financial Statements (Tables)</t>
  </si>
  <si>
    <t>Condensed Consolidating Balance Sheet</t>
  </si>
  <si>
    <t>Condensed Consolidating Balance Sheet As of October 5, 2019 (in thousands) Advance Auto Parts, Inc. Guarantor Subsidiaries Non-Guarantor Subsidiaries Eliminations Consolidated Assets Current assets: Cash and cash equivalents $ — $ 467,692 $ 106,034 $ — $ 573,726 Receivables, net — 674,524 46,818 — 721,342 Inventories — 4,209,180 181,913 — 4,391,093 Other current assets 3,284 135,308 3,789 (1,894 ) 140,487 Total current assets 3,284 5,486,704 338,554 (1,894 ) 5,826,648 Property and equipment, net of accumulated depreciation 60 1,380,941 8,088 — 1,389,089 Operating lease right-of-use assets — 2,294,661 41,071 — 2,335,732 Goodwill — 943,361 48,014 — 991,375 Intangible assets, net — 475,356 39,156 — 514,512 Other assets, net 1,748 48,856 589 (1,747 ) 49,446 Investment in subsidiaries 4,338,807 571,883 — (4,910,690 ) — Intercompany note receivable 749,318 — — (749,318 ) — Due from intercompany, net — 536,674 354,465 (891,139 ) — $ 5,093,217 $ 11,738,436 $ 829,937 $ (6,554,788 ) $ 11,106,802 Liabilities and Stockholders' Equity Current liabilities: Accounts payable $ — $ 3,205,362 $ 197,176 $ — $ 3,402,538 Accrued expenses — 561,495 19,473 (1,894 ) 579,074 Other current liabilities — 455,746 26,555 — 482,301 Total current liabilities — 4,222,603 243,204 (1,894 ) 4,463,913 Long-term debt 747,136 — — — 747,136 Noncurrent operating lease liabilities — 1,966,016 31,705 — 1,997,721 Deferred income taxes — 303,886 16,170 (1,747 ) 318,309 Other long-term liabilities — 157,806 (33,025 ) — 124,781 Intercompany note payable — 749,318 — (749,318 ) — Due to intercompany, net 891,139 — — (891,139 ) — Commitments and contingencies Stockholders' equity 3,454,942 4,338,807 571,883 (4,910,690 ) 3,454,942 $ 5,093,217 $ 11,738,436 $ 829,937 $ (6,554,788 ) $ 11,106,802 Condensed Consolidating Balance Sheet As of December 29, 2018 (in thousands) Advance Auto Parts, Inc. Guarantor Subsidiaries Non-Guarantor Subsidiaries Eliminations Consolidated Assets Current assets: Cash and cash equivalents $ — $ 785,605 $ 110,922 $ — $ 896,527 Receivables, net — 590,269 34,703 — 624,972 Inventories — 4,182,973 179,574 — 4,362,547 Other current assets 3,103 191,318 3,987 — 198,408 Total current assets 3,103 5,750,165 329,186 — 6,082,454 Property and equipment, net of accumulated depreciation 77 1,359,980 8,928 — 1,368,985 Goodwill — 943,364 46,873 — 990,237 Intangible assets, net — 510,586 40,007 — 550,593 Other assets, net 2,408 47,815 564 (2,408 ) 48,379 Investment in subsidiaries 3,945,862 474,772 — (4,420,634 ) — Intercompany note receivable 1,048,993 — — (1,048,993 ) — Due from intercompany, net — 102,886 297,580 (400,466 ) — $ 5,000,443 $ 9,189,568 $ 723,138 $ (5,872,501 ) $ 9,040,648 Liabilities and Stockholders' Equity Current liabilities: Accounts payable $ — $ 2,954,632 $ 218,158 $ — $ 3,172,790 Accrued expenses 3,444 603,460 16,237 — 623,141 Other current liabilities — 91,994 (1,975 ) — 90,019 Total current liabilities 3,444 3,650,086 232,420 — 3,885,950 Long-term debt 1,045,720 — — — 1,045,720 Deferred income taxes — 306,127 14,634 (2,408 ) 318,353 Other long-term liabilities — 238,500 1,312 — 239,812 Intercompany note payable — 1,048,993 — (1,048,993 ) — Due to intercompany, net 400,466 — — (400,466 ) — Commitments and contingencies Stockholders' equity 3,550,813 3,945,862 474,772 (4,420,634 ) 3,550,813 $ 5,000,443 $ 9,189,568 $ 723,138 $ (5,872,501 ) $ 9,040,648</t>
  </si>
  <si>
    <t>Condensed Consolidating Statement of Operations</t>
  </si>
  <si>
    <t>Condensed Consolidating Statement of Operations For the Twelve Weeks Ended October 5, 2019 (in thousands) Advance Auto Parts, Inc. Guarantor Subsidiaries Non-Guarantor Subsidiaries Eliminations Consolidated Net sales $ — $ 2,223,257 $ 168,679 $ (79,830 ) $ 2,312,106 Cost of sales, including purchasing and warehousing costs — 1,248,730 79,451 (28,001 ) 1,300,180 Gross profit — 974,527 89,228 (51,829 ) 1,011,926 Selling, general and administrative expenses 5,808 869,018 24,403 (59,631 ) 839,598 Operating (loss) income (5,808 ) 105,509 64,825 7,802 172,328 Other, net: Interest expense (7,951 ) (492 ) — — (8,443 ) Other income (expense) income, net 14,017 (3,619 ) (5,741 ) (7,802 ) (3,145 ) Total other, net 6,066 (4,111 ) (5,741 ) (7,802 ) (11,588 ) Income before provision for income taxes 258 101,398 59,084 — 160,740 Provision for income taxes 698 34,438 1,935 — 37,071 (Loss) income before equity in earnings of subsidiaries (440 ) 66,960 57,149 — 123,669 Equity in earnings of subsidiaries 124,109 57,149 — (181,258 ) — Net income $ 123,669 $ 124,109 $ 57,149 $ (181,258 ) $ 123,669 Condensed Consolidating Statement of Operations For the Twelve Weeks Ended October 6, 2018 (in thousands) Advance Auto Parts, Inc. Guarantor Subsidiaries Non-Guarantor Subsidiaries Eliminations Consolidated Net sales $ — $ 2,190,822 $ 115,675 $ (31,515 ) $ 2,274,982 Cost of sales, including purchasing and warehousing costs — 1,220,367 79,203 (31,515 ) 1,268,055 Gross profit — 970,455 36,472 — 1,006,927 Selling, general and administrative expenses 4,631 837,047 22,812 (11,804 ) 852,686 Operating (loss) income (4,631 ) 133,408 13,660 11,804 154,241 Other, net: Interest (expense) income (12,059 ) (1,018 ) 1 — (13,076 ) Other income (expense) income, net 16,759 (564 ) 1,364 (11,804 ) 5,755 Total other, net 4,700 (1,582 ) 1,365 (11,804 ) (7,321 ) Income before provision for income taxes 69 131,826 15,025 — 146,920 Provision for income taxes 229 27,624 3,224 — 31,077 (Loss) income before equity in earnings of subsidiaries (160 ) 104,202 11,801 — 115,843 Equity in earnings of subsidiaries 116,003 11,801 — (133,031 ) — Net income $ 115,843 $ 116,003 $ 11,801 $ (127,804 ) $ 115,843 Condensed Consolidating Statement of Operations For the Forty Weeks Ended October 5, 2019 (in thousands) Advance Auto Parts, Inc. Guarantor Subsidiaries Non-Guarantor Subsidiaries Eliminations Consolidated Net sales $ — $ 7,310,012 $ 442,936 $ (156,559 ) $ 7,596,389 Cost of sales, including purchasing and warehousing costs — 4,116,052 259,090 (104,730 ) 4,270,412 Gross profit — 3,193,960 183,846 (51,829 ) 3,325,977 Selling, general and administrative expenses 23,778 2,764,102 78,490 (91,434 ) 2,774,936 Operating (loss) income (23,778 ) 429,858 105,356 39,605 551,041 Other, net: Interest expense (29,415 ) (2,425 ) (222 ) — (32,062 ) Other income (expense), net 54,292 (14,206 ) (1,753 ) (39,605 ) (1,272 ) Total other, net 24,877 (16,631 ) (1,975 ) (39,605 ) (33,334 ) Income before provision for income taxes 1,099 413,227 103,381 — 517,707 Provision for income taxes 2,420 112,240 12,058 — 126,718 (Loss) income before equity in earnings of subsidiaries (1,321 ) 300,987 91,323 — 390,989 Equity in earnings of subsidiaries 392,310 91,323 — (483,633 ) — Net income $ 390,989 $ 392,310 $ 91,323 $ (483,633 ) $ 390,989 Condensed Consolidating Statement of Operations For the Forty Weeks Ended October 6, 2018 (in thousands) Advance Auto Parts, Inc. Guarantor Subsidiaries Non-Guarantor Subsidiaries Eliminations Consolidated Net sales $ — $ 7,197,953 $ 405,864 $ (128,335 ) $ 7,475,482 Cost of sales, including purchasing and warehousing costs — 4,035,319 277,729 (128,335 ) 4,184,713 Gross profit — 3,162,634 128,135 — 3,290,769 Selling, general and administrative expenses 14,290 2,719,172 76,634 (39,349 ) 2,770,747 Operating (loss) income (14,290 ) 443,462 51,501 39,349 520,022 Other, net: Interest expense (40,194 ) (3,419 ) — — (43,613 ) Other income (expense), net 55,007 (4,766 ) (1,894 ) (39,349 ) 8,998 Total other, net 14,813 (8,185 ) (1,894 ) (39,349 ) (34,615 ) Income before provision for income taxes 523 435,277 49,607 — 485,407 Provision for income taxes 1,287 103,589 10,126 — 115,002 (Loss) income before equity in earnings of subsidiaries (764 ) 331,688 39,481 — 370,405 Equity in earnings of subsidiaries 371,169 39,481 — (410,650 ) — Net income $ 370,405 $ 371,169 $ 39,481 $ (410,650 ) $ 370,405</t>
  </si>
  <si>
    <t>Condensed Consolidating Statement of Comprehensive Income</t>
  </si>
  <si>
    <t>Condensed Consolidating Statement of Comprehensive Income For the Twelve Weeks Ended October 5, 2019 (in thousands) Advance Auto Parts, Inc. Guarantor Subsidiaries Non-Guarantor Subsidiaries Eliminations Consolidated Net income $ 123,669 $ 124,109 $ 57,149 $ (181,258 ) $ 123,669 Other comprehensive loss (5,381 ) (5,381 ) (5,289 ) 10,670 (5,381 ) Comprehensive income $ 118,288 $ 118,728 $ 51,860 $ (170,588 ) $ 118,288 Condensed Consolidating Statement of Comprehensive Income For the Twelve Weeks Ended October 6, 2018 (in thousands) Advance Auto Parts, Inc. Guarantor Subsidiaries Non-Guarantor Subsidiaries Eliminations Consolidated Net income $ 115,843 $ 116,003 $ 11,801 $ (127,804 ) $ 115,843 Other comprehensive income 3,831 3,831 3,900 (7,731 ) 3,831 Comprehensive income $ 119,674 $ 119,834 $ 15,701 $ (135,535 ) $ 119,674 Condensed Consolidating Statement of Comprehensive Income For the Forty Weeks Ended October 5, 2019 (in thousands) Advance Auto Parts, Inc. Guarantor Subsidiaries Non-Guarantor Subsidiaries Eliminations Consolidated Net income $ 390,989 $ 392,310 $ 91,323 $ (483,633 ) $ 390,989 Other comprehensive income 5,331 5,331 5,397 (10,728 ) 5,331 Comprehensive income $ 396,320 $ 397,641 $ 96,720 $ (494,361 ) $ 396,320 Condensed Consolidating Statement of Comprehensive Income For the Forty Weeks Ended October 6, 2018 (in thousands) Advance Auto Parts, Inc. Guarantor Subsidiaries Non-Guarantor Subsidiaries Eliminations Consolidated Net income $ 370,405 $ 371,169 $ 39,481 $ (410,650 ) $ 370,405 Other comprehensive loss (7,129 ) (7,129 ) (6,902 ) 14,031 (7,129 ) Comprehensive income $ 363,276 $ 364,040 $ 32,579 $ (396,619 ) $ 363,276</t>
  </si>
  <si>
    <t>Condensed Consolidating Statement of Cash Flows</t>
  </si>
  <si>
    <t>Condensed Consolidating Statement of Cash Flows For the Forty Weeks Ended October 5, 2019 (in thousands) Advance Auto Parts, Inc. Guarantor Subsidiaries Non-Guarantor Subsidiaries Eliminations Consolidated Net cash provided by (used in) operating activities $ — $ 715,513 $ (6,967 ) $ — $ 708,546 Cash flows from investing activities: Purchases of property and equipment — (168,710 ) (514 ) — (169,224 ) Proceeds from sales of property and equipment — 8,713 1 — 8,714 Net cash used in investing activities — (159,997 ) (513 ) — (160,510 ) Cash flows from financing activities: (Decrease) increase in bank overdrafts — (61,916 ) 2,565 — (59,351 ) Redemption of senior unsecured notes — (310,047 ) — — (310,047 ) Dividends paid — (17,185 ) — — (17,185 ) Proceeds from the issuance of common stock — 2,358 — — 2,358 Tax withholdings related to the exercise of stock appreciation rights — (162 ) — — (162 ) Repurchases of common stock — (486,381 ) — — (486,381 ) Other, net — (96 ) — — (96 ) Net cash (used in) provided by financing activities — (873,429 ) 2,565 — (870,864 ) Effect of exchange rate changes on cash — — 27 — 27 Net decrease in cash and cash equivalents — (317,913 ) (4,888 ) — (322,801 ) Cash and cash equivalents , beginning of period — 785,605 110,922 — 896,527 Cash and cash equivalents , end of period $ — $ 467,692 $ 106,034 $ — $ 573,726 Condensed Consolidating Statement of Cash Flows For the Forty Weeks Ended October 6, 2018 (In thousands) Advance Auto Parts, Inc. Guarantor Subsidiaries Non-Guarantor Subsidiaries Eliminations Consolidated Net cash provided by operating activities $ — $ 656,847 $ 24,656 $ — $ 681,503 Cash flows from investing activities: Purchases of property and equipment — (104,065 ) (1,067 ) — (105,132 ) Proceeds from sales of property and equipment — 1,406 44 — 1,450 Net cash used in investing activities — (102,659 ) (1,023 ) — (103,682 ) Cash flows from financing activities: Decrease in bank overdrafts — (8,513 ) (3,460 ) — (11,973 ) Dividends paid — (17,819 ) — — (17,819 ) Proceeds from the issuance of common stock — 2,290 — — 2,290 Tax withholdings related to the exercise of stock appreciation rights — (490 ) — — (490 ) Repurchases of common stock — (126,482 ) — — (126,482 ) Other, net (23 ) 814 — 23 814 Net cash used in financing activities (23 ) (150,200 ) (3,460 ) 23 (153,660 ) Effect of exchange rate changes on cash — — (1,092 ) — (1,092 ) Net (decrease) increase in cash and cash equivalents (23 ) 403,988 19,081 23 423,069 Cash and cash equivalents , beginning of period 23 482,620 64,317 (23 ) 546,937 Cash and cash equivalents , end of period $ — $ 886,608 $ 83,398 $ — $ 970,006</t>
  </si>
  <si>
    <t>Nature of Operations and Basis of Presentation (Details) $ in Millions</t>
  </si>
  <si>
    <t>4 Months Ended</t>
  </si>
  <si>
    <t>Apr. 20, 2019USD ($)</t>
  </si>
  <si>
    <t>Oct. 05, 2019store</t>
  </si>
  <si>
    <t>Stores [Member]</t>
  </si>
  <si>
    <t>Basis of Presentation [Line Items]</t>
  </si>
  <si>
    <t>Number of Stores</t>
  </si>
  <si>
    <t>Branches [Member]</t>
  </si>
  <si>
    <t>Independently owned Carquest store locations [Member]</t>
  </si>
  <si>
    <t>Cost of Sales [Member]</t>
  </si>
  <si>
    <t>Out-of-period correction | $</t>
  </si>
  <si>
    <t>Significant Acounting Policies (Details)</t>
  </si>
  <si>
    <t>Revenue from External Customer [Line Items]</t>
  </si>
  <si>
    <t>Percentage Of Sales By Product Group</t>
  </si>
  <si>
    <t>100.00%</t>
  </si>
  <si>
    <t>Parts and Batteries [Member]</t>
  </si>
  <si>
    <t>68.00%</t>
  </si>
  <si>
    <t>67.00%</t>
  </si>
  <si>
    <t>66.00%</t>
  </si>
  <si>
    <t>Accessories and Chemicals [Member]</t>
  </si>
  <si>
    <t>20.00%</t>
  </si>
  <si>
    <t>19.00%</t>
  </si>
  <si>
    <t>21.00%</t>
  </si>
  <si>
    <t>Engine Maintenance [Member]</t>
  </si>
  <si>
    <t>11.00%</t>
  </si>
  <si>
    <t>13.00%</t>
  </si>
  <si>
    <t>Other [Member]</t>
  </si>
  <si>
    <t>1.00%</t>
  </si>
  <si>
    <t>Significant Acounting Policies Adoption of ASU 2016-02 (Leases) (Details) - USD ($) $ in Thousands</t>
  </si>
  <si>
    <t>Dec. 30, 2018</t>
  </si>
  <si>
    <t>Effect of Adoption of New Accounting Pronouncements [Abstract]</t>
  </si>
  <si>
    <t>Operating Lease, Liability</t>
  </si>
  <si>
    <t>Operating Lease, Right-of-Use Asset</t>
  </si>
  <si>
    <t>Deferred Tax Impact Upon Adoption of ASU 2016-02 and Impairment ROU Assets</t>
  </si>
  <si>
    <t>Inventories (Details) - USD ($) $ in Thousands</t>
  </si>
  <si>
    <t>Inventory [Line Items]</t>
  </si>
  <si>
    <t>Percentage of LIFO Inventory</t>
  </si>
  <si>
    <t>89.00%</t>
  </si>
  <si>
    <t>Inventory, LIFO Reserve, Effect on Income, Net</t>
  </si>
  <si>
    <t>Inventories at first in, first out (“FIFO”)</t>
  </si>
  <si>
    <t>Adjustments to state inventories at LIFO</t>
  </si>
  <si>
    <t>Inventories at LIFO</t>
  </si>
  <si>
    <t>Exit Activities (Details) $ in Millions</t>
  </si>
  <si>
    <t>Dec. 29, 2018USD ($)</t>
  </si>
  <si>
    <t>Restructuring Reserve</t>
  </si>
  <si>
    <t>Intangible Asset (Details) - USD ($) $ in Millions</t>
  </si>
  <si>
    <t>Acquired Finite-Lived Intangible Assets [Line Items]</t>
  </si>
  <si>
    <t>Amortization Expense</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and Fair Value of Financial Instruments (Details) - USD ($) $ in Thousands</t>
  </si>
  <si>
    <t>Apr. 20, 2019</t>
  </si>
  <si>
    <t>Feb. 28, 2019</t>
  </si>
  <si>
    <t>Apr. 26, 2010</t>
  </si>
  <si>
    <t>Debt Instrument [Line Items]</t>
  </si>
  <si>
    <t>Total long-term debt</t>
  </si>
  <si>
    <t>Less: Current portion of long-term debt (included in Other current liabilities)</t>
  </si>
  <si>
    <t>Long-term debt, excluding current portion</t>
  </si>
  <si>
    <t>Fair value of long-term debt</t>
  </si>
  <si>
    <t>Guarantor Obligations, Maximum Exposure</t>
  </si>
  <si>
    <t>Guarantor Obligation, Collateral Amount</t>
  </si>
  <si>
    <t>5.75% senior unsecured notes [Member]</t>
  </si>
  <si>
    <t>Debt Instrument, Interest Rate, Stated Percentage</t>
  </si>
  <si>
    <t>5.75%</t>
  </si>
  <si>
    <t>Debt Issuance, Percentage Of Principal</t>
  </si>
  <si>
    <t>99.587%</t>
  </si>
  <si>
    <t>Debt Instrument, Repurchased Face Amount</t>
  </si>
  <si>
    <t>Charges Relating to Make-Whole Provision of 2020 Senior Unsecured Notes Agreement</t>
  </si>
  <si>
    <t>Charges Relating to Debt Issuance Costs from 2020 Senior Unsecured Notes</t>
  </si>
  <si>
    <t>Bilateral Letter of Credit Facility [Member]</t>
  </si>
  <si>
    <t>Letters of Credit Outstanding, Amount</t>
  </si>
  <si>
    <t>Revolving Credit Facility [Member]</t>
  </si>
  <si>
    <t>Debt, Long-term and Short-term, Combined Amount</t>
  </si>
  <si>
    <t>Line of Credit Facility, Remaining Borrowing Capacity</t>
  </si>
  <si>
    <t>Leases (Details) - USD ($) $ in Thousands</t>
  </si>
  <si>
    <t>Lessee, Lease, Description [Line Items]</t>
  </si>
  <si>
    <t>Total operating lease liabilities</t>
  </si>
  <si>
    <t>Less: Current portion of operating lease liabilities</t>
  </si>
  <si>
    <t>Operating lease cost</t>
  </si>
  <si>
    <t>Variable lease cost</t>
  </si>
  <si>
    <t>Total lease cost</t>
  </si>
  <si>
    <t>Remainder of 2019</t>
  </si>
  <si>
    <t>2020</t>
  </si>
  <si>
    <t>2021</t>
  </si>
  <si>
    <t>2022</t>
  </si>
  <si>
    <t>2023</t>
  </si>
  <si>
    <t>Thereafter</t>
  </si>
  <si>
    <t>Total lease payments</t>
  </si>
  <si>
    <t>Less: Imputed interest</t>
  </si>
  <si>
    <t>Lessee option to extend reasonably certain of being exercised</t>
  </si>
  <si>
    <t>Operating lease legally binding minimum payments for lease that have not yet commenced</t>
  </si>
  <si>
    <t>Operating Lease, Weighted Average Remaining Lease Term</t>
  </si>
  <si>
    <t>7 years 1 month 17 days</t>
  </si>
  <si>
    <t>Operating Lease, Weighted Average Discount Rate, Percent</t>
  </si>
  <si>
    <t>4.10%</t>
  </si>
  <si>
    <t>Cash paid for amounts included in the measurement of lease liabilities:</t>
  </si>
  <si>
    <t>Right-of-use assets obtained in exchange for lease obligations:</t>
  </si>
  <si>
    <t>Operating Leases, Future Minimum Payments Due</t>
  </si>
  <si>
    <t>Real Estate [Member]</t>
  </si>
  <si>
    <t>Lessee, Operating Lease, Renewal Term</t>
  </si>
  <si>
    <t>5 years</t>
  </si>
  <si>
    <t>Real Estate [Member] | Minimum [Member]</t>
  </si>
  <si>
    <t>Lessee, Operating Lease, Term of Contract</t>
  </si>
  <si>
    <t>Real Estate [Member] | Maximum [Member]</t>
  </si>
  <si>
    <t>10 years</t>
  </si>
  <si>
    <t>Equipment [Member] | Minimum [Member]</t>
  </si>
  <si>
    <t>3 years</t>
  </si>
  <si>
    <t>Equipment [Member] | Maximum [Member]</t>
  </si>
  <si>
    <t>Warranty Liabilities (Details) - USD ($) $ in Thousands</t>
  </si>
  <si>
    <t>12 Months Ended</t>
  </si>
  <si>
    <t>Movement in Standard Product Warranty Accrual [Roll Forward]</t>
  </si>
  <si>
    <t>Warranty reserve, beginning of period</t>
  </si>
  <si>
    <t>Additions to warranty reserves</t>
  </si>
  <si>
    <t>Reduction and utilization of reserve</t>
  </si>
  <si>
    <t>Warranty reserve, end of period</t>
  </si>
  <si>
    <t>Share Repurchase Program (Details) - USD ($) $ / shares in Units, shares in Thousands, $ in Millions</t>
  </si>
  <si>
    <t>Aug. 07, 2019</t>
  </si>
  <si>
    <t>Aug. 08, 2018</t>
  </si>
  <si>
    <t>Class of Stock [Line Items]</t>
  </si>
  <si>
    <t>Treasury Stock, Shares, Acquired as Part of Authorized Plan</t>
  </si>
  <si>
    <t>Payments for Repurchase of Common Stock</t>
  </si>
  <si>
    <t>Acquired, Average Cost Per Share, Acquired as Part of Plan</t>
  </si>
  <si>
    <t>August 2018 Share Repurchase Program [Member]</t>
  </si>
  <si>
    <t>Stock Repurchase Program, Authorized Amount</t>
  </si>
  <si>
    <t>Repurchase Amount Remaining at Time of Replacement</t>
  </si>
  <si>
    <t>August 2019 Share Repurchase Program [Member]</t>
  </si>
  <si>
    <t>Share Repurchase Program, Remaining Authorized Repurchase Amount</t>
  </si>
  <si>
    <t>Subsequent Event [Member] | November 2019 Share Repurchase Program Addition [Member] [Member]</t>
  </si>
  <si>
    <t>Earnings per Share (Details) - USD ($) $ / shares in Units, shares in Thousands, $ in Thousands</t>
  </si>
  <si>
    <t>Earnings Per Share, Diluted, by Common Class, Including Two Class Method [Line Items]</t>
  </si>
  <si>
    <t>Net income applicable to common shares</t>
  </si>
  <si>
    <t>Basic weighted average shares</t>
  </si>
  <si>
    <t>Dilutive impact of share-based awards</t>
  </si>
  <si>
    <t>Diluted weighted average shares</t>
  </si>
  <si>
    <t>Antidilutive Securities Excluded from Computation of Earnings Per Share, Amount</t>
  </si>
  <si>
    <t>Share-Based Compensation (Details) - USD ($) $ / shares in Units, shares in Thousands, $ in Millions</t>
  </si>
  <si>
    <t>Share-based Compensation Arrangement by Share-based Payment Award [Line Items]</t>
  </si>
  <si>
    <t>Share-based Compensation, Tax Benefit from Compensation Expense</t>
  </si>
  <si>
    <t>Share-based Compensation, Cost Not yet Recognized</t>
  </si>
  <si>
    <t>Share-based Compensation, Cost Not yet Recognized, Period for Recognition</t>
  </si>
  <si>
    <t>1 year 7 months 6 days</t>
  </si>
  <si>
    <t>Performance-based RSUs [Member]</t>
  </si>
  <si>
    <t>Grants in Period</t>
  </si>
  <si>
    <t>Weighted Average Grant Date Fair Value</t>
  </si>
  <si>
    <t>Market-based RSUs [Member]</t>
  </si>
  <si>
    <t>Time-based RSUs [Member]</t>
  </si>
  <si>
    <t>Condensed Consolidating Balance Sheet (Details) - USD ($) $ in Thousands</t>
  </si>
  <si>
    <t>Jul. 13, 2019</t>
  </si>
  <si>
    <t>Jul. 14, 2018</t>
  </si>
  <si>
    <t>Dec. 30, 2017</t>
  </si>
  <si>
    <t>Property and equipment, net of accumulated depreciation</t>
  </si>
  <si>
    <t>Other assets, net</t>
  </si>
  <si>
    <t>Investment in subsidiaries</t>
  </si>
  <si>
    <t>Intercompany note receivable</t>
  </si>
  <si>
    <t>Due from intercompany, net</t>
  </si>
  <si>
    <t>Intercompany note payable</t>
  </si>
  <si>
    <t>Due to intercompany, net</t>
  </si>
  <si>
    <t>Commitments and contingencies</t>
  </si>
  <si>
    <t>Stockholders' equity</t>
  </si>
  <si>
    <t>Advance Auto Parts, Inc. [Member]</t>
  </si>
  <si>
    <t>Guarantor Subsidiaries [Member]</t>
  </si>
  <si>
    <t>Non-Guarantor Subsidiaries [Member]</t>
  </si>
  <si>
    <t>Consolidation, Eliminations [Member]</t>
  </si>
  <si>
    <t>Condensed Consolidated Income Statement (Details) - USD ($) $ in Thousands</t>
  </si>
  <si>
    <t>Condensed Income Statements, Captions [Line Items]</t>
  </si>
  <si>
    <t>Operating income (loss)</t>
  </si>
  <si>
    <t>Other income (expense), net</t>
  </si>
  <si>
    <t>Income (loss) before equity in earnings of subsidiaries</t>
  </si>
  <si>
    <t>Equity in earnings of subsidiaries</t>
  </si>
  <si>
    <t>Condensed Consolidating Comprehensive Income Statement (Details) - USD ($) $ in Thousands</t>
  </si>
  <si>
    <t>Condensed Consolidating Comprehensive Income Statement [Line Items]</t>
  </si>
  <si>
    <t>Other Comprehensive Income (Loss)</t>
  </si>
  <si>
    <t>Condensed Consolidating Statement of Cash Flows (Details) - USD ($) $ in Thousands</t>
  </si>
  <si>
    <t>Condensed Cash Flow Statements, Captions [Line Items]</t>
  </si>
  <si>
    <t>Net cash provided by (used in) operating activities</t>
  </si>
  <si>
    <t>Net cash provided by (used in) financing activities</t>
  </si>
  <si>
    <t>Increase (decrease) in bank overdrafts</t>
  </si>
  <si>
    <t>Repurchase of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C25" s="5" t="n">
        <v>69259396</v>
      </c>
    </row>
    <row r="26" spans="1:3">
      <c r="A26" s="4" t="s">
        <v>47</v>
      </c>
      <c r="B26" s="4" t="s">
        <v>48</v>
      </c>
    </row>
    <row r="27" spans="1:3">
      <c r="A27" s="4" t="s">
        <v>49</v>
      </c>
      <c r="B27" s="4" t="s">
        <v>48</v>
      </c>
    </row>
    <row r="28" spans="1:3">
      <c r="A28" s="4" t="s">
        <v>50</v>
      </c>
      <c r="B28" s="4" t="s">
        <v>12</v>
      </c>
    </row>
    <row r="29" spans="1:3">
      <c r="A29" s="4" t="s">
        <v>51</v>
      </c>
      <c r="B29" s="4" t="s">
        <v>12</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89</v>
      </c>
    </row>
    <row r="4" spans="1:2">
      <c r="A4" s="4" t="s">
        <v>62</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98</v>
      </c>
    </row>
    <row r="4" spans="1:2">
      <c r="A4" s="4" t="s">
        <v>61</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73726</v>
      </c>
      <c r="C3" s="6" t="n">
        <v>896527</v>
      </c>
    </row>
    <row r="4" spans="1:3">
      <c r="A4" s="4" t="s">
        <v>61</v>
      </c>
      <c r="B4" s="5" t="n">
        <v>721342</v>
      </c>
      <c r="C4" s="5" t="n">
        <v>624972</v>
      </c>
    </row>
    <row r="5" spans="1:3">
      <c r="A5" s="4" t="s">
        <v>62</v>
      </c>
      <c r="B5" s="5" t="n">
        <v>4391093</v>
      </c>
      <c r="C5" s="5" t="n">
        <v>4362547</v>
      </c>
    </row>
    <row r="6" spans="1:3">
      <c r="A6" s="4" t="s">
        <v>63</v>
      </c>
      <c r="B6" s="5" t="n">
        <v>140487</v>
      </c>
      <c r="C6" s="5" t="n">
        <v>198408</v>
      </c>
    </row>
    <row r="7" spans="1:3">
      <c r="A7" s="4" t="s">
        <v>64</v>
      </c>
      <c r="B7" s="5" t="n">
        <v>5826648</v>
      </c>
      <c r="C7" s="5" t="n">
        <v>6082454</v>
      </c>
    </row>
    <row r="8" spans="1:3">
      <c r="A8" s="4" t="s">
        <v>65</v>
      </c>
      <c r="B8" s="5" t="n">
        <v>1389089</v>
      </c>
      <c r="C8" s="5" t="n">
        <v>1368985</v>
      </c>
    </row>
    <row r="9" spans="1:3">
      <c r="A9" s="4" t="s">
        <v>66</v>
      </c>
      <c r="B9" s="5" t="n">
        <v>2335732</v>
      </c>
      <c r="C9" s="5" t="n">
        <v>0</v>
      </c>
    </row>
    <row r="10" spans="1:3">
      <c r="A10" s="4" t="s">
        <v>67</v>
      </c>
      <c r="B10" s="5" t="n">
        <v>991375</v>
      </c>
      <c r="C10" s="5" t="n">
        <v>990237</v>
      </c>
    </row>
    <row r="11" spans="1:3">
      <c r="A11" s="4" t="s">
        <v>68</v>
      </c>
      <c r="B11" s="5" t="n">
        <v>514512</v>
      </c>
      <c r="C11" s="5" t="n">
        <v>550593</v>
      </c>
    </row>
    <row r="12" spans="1:3">
      <c r="A12" s="4" t="s">
        <v>69</v>
      </c>
      <c r="B12" s="5" t="n">
        <v>49446</v>
      </c>
      <c r="C12" s="5" t="n">
        <v>48379</v>
      </c>
    </row>
    <row r="13" spans="1:3">
      <c r="A13" s="4" t="s">
        <v>70</v>
      </c>
      <c r="B13" s="5" t="n">
        <v>11106802</v>
      </c>
      <c r="C13" s="5" t="n">
        <v>9040648</v>
      </c>
    </row>
    <row r="14" spans="1:3">
      <c r="A14" s="3" t="s">
        <v>71</v>
      </c>
    </row>
    <row r="15" spans="1:3">
      <c r="A15" s="4" t="s">
        <v>72</v>
      </c>
      <c r="B15" s="5" t="n">
        <v>3402538</v>
      </c>
      <c r="C15" s="5" t="n">
        <v>3172790</v>
      </c>
    </row>
    <row r="16" spans="1:3">
      <c r="A16" s="4" t="s">
        <v>73</v>
      </c>
      <c r="B16" s="5" t="n">
        <v>579074</v>
      </c>
      <c r="C16" s="5" t="n">
        <v>623141</v>
      </c>
    </row>
    <row r="17" spans="1:3">
      <c r="A17" s="4" t="s">
        <v>74</v>
      </c>
      <c r="B17" s="5" t="n">
        <v>482301</v>
      </c>
      <c r="C17" s="5" t="n">
        <v>90019</v>
      </c>
    </row>
    <row r="18" spans="1:3">
      <c r="A18" s="4" t="s">
        <v>75</v>
      </c>
      <c r="B18" s="5" t="n">
        <v>4463913</v>
      </c>
      <c r="C18" s="5" t="n">
        <v>3885950</v>
      </c>
    </row>
    <row r="19" spans="1:3">
      <c r="A19" s="4" t="s">
        <v>76</v>
      </c>
      <c r="B19" s="5" t="n">
        <v>747136</v>
      </c>
      <c r="C19" s="5" t="n">
        <v>1045720</v>
      </c>
    </row>
    <row r="20" spans="1:3">
      <c r="A20" s="4" t="s">
        <v>77</v>
      </c>
      <c r="B20" s="5" t="n">
        <v>1997721</v>
      </c>
      <c r="C20" s="5" t="n">
        <v>0</v>
      </c>
    </row>
    <row r="21" spans="1:3">
      <c r="A21" s="4" t="s">
        <v>78</v>
      </c>
      <c r="B21" s="5" t="n">
        <v>318309</v>
      </c>
      <c r="C21" s="5" t="n">
        <v>318353</v>
      </c>
    </row>
    <row r="22" spans="1:3">
      <c r="A22" s="4" t="s">
        <v>79</v>
      </c>
      <c r="B22" s="5" t="n">
        <v>124781</v>
      </c>
      <c r="C22" s="5" t="n">
        <v>239812</v>
      </c>
    </row>
    <row r="23" spans="1:3">
      <c r="A23" s="4" t="s">
        <v>80</v>
      </c>
      <c r="B23" s="4" t="s">
        <v>81</v>
      </c>
      <c r="C23" s="4" t="s">
        <v>81</v>
      </c>
    </row>
    <row r="24" spans="1:3">
      <c r="A24" s="3" t="s">
        <v>82</v>
      </c>
    </row>
    <row r="25" spans="1:3">
      <c r="A25" s="4" t="s">
        <v>83</v>
      </c>
      <c r="B25" s="5" t="n">
        <v>0</v>
      </c>
      <c r="C25" s="5" t="n">
        <v>0</v>
      </c>
    </row>
    <row r="26" spans="1:3">
      <c r="A26" s="4" t="s">
        <v>84</v>
      </c>
      <c r="B26" s="5" t="n">
        <v>8</v>
      </c>
      <c r="C26" s="5" t="n">
        <v>8</v>
      </c>
    </row>
    <row r="27" spans="1:3">
      <c r="A27" s="4" t="s">
        <v>85</v>
      </c>
      <c r="B27" s="5" t="n">
        <v>725031</v>
      </c>
      <c r="C27" s="5" t="n">
        <v>694797</v>
      </c>
    </row>
    <row r="28" spans="1:3">
      <c r="A28" s="4" t="s">
        <v>86</v>
      </c>
      <c r="B28" s="5" t="n">
        <v>-912335</v>
      </c>
      <c r="C28" s="5" t="n">
        <v>-425954</v>
      </c>
    </row>
    <row r="29" spans="1:3">
      <c r="A29" s="4" t="s">
        <v>87</v>
      </c>
      <c r="B29" s="5" t="n">
        <v>-38862</v>
      </c>
      <c r="C29" s="5" t="n">
        <v>-44193</v>
      </c>
    </row>
    <row r="30" spans="1:3">
      <c r="A30" s="4" t="s">
        <v>88</v>
      </c>
      <c r="B30" s="5" t="n">
        <v>3681100</v>
      </c>
      <c r="C30" s="5" t="n">
        <v>3326155</v>
      </c>
    </row>
    <row r="31" spans="1:3">
      <c r="A31" s="4" t="s">
        <v>89</v>
      </c>
      <c r="B31" s="5" t="n">
        <v>3454942</v>
      </c>
      <c r="C31" s="5" t="n">
        <v>3550813</v>
      </c>
    </row>
    <row r="32" spans="1:3">
      <c r="A32" s="4" t="s">
        <v>90</v>
      </c>
      <c r="B32" s="6" t="n">
        <v>11106802</v>
      </c>
      <c r="C32" s="6" t="n">
        <v>9040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28</v>
      </c>
      <c r="B1" s="2" t="s">
        <v>1</v>
      </c>
    </row>
    <row r="2" spans="1:2">
      <c r="B2" s="2" t="s">
        <v>2</v>
      </c>
    </row>
    <row r="3" spans="1:2">
      <c r="A3" s="3" t="s">
        <v>186</v>
      </c>
    </row>
    <row r="4" spans="1:2">
      <c r="A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65</v>
      </c>
      <c r="B3" s="6" t="n">
        <v>2008278</v>
      </c>
      <c r="C3" s="6" t="n">
        <v>1918502</v>
      </c>
    </row>
    <row r="4" spans="1:3">
      <c r="A4" s="4" t="s">
        <v>83</v>
      </c>
      <c r="B4" s="7" t="n">
        <v>0.0001</v>
      </c>
      <c r="C4" s="7" t="n">
        <v>0.0001</v>
      </c>
    </row>
    <row r="5" spans="1:3">
      <c r="A5" s="4" t="s">
        <v>84</v>
      </c>
      <c r="B5" s="7" t="n">
        <v>0.0001</v>
      </c>
      <c r="C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1"/>
    <col customWidth="1" max="3" min="3" width="19"/>
  </cols>
  <sheetData>
    <row r="1" spans="1:3">
      <c r="A1" s="1" t="s">
        <v>279</v>
      </c>
      <c r="B1" s="2" t="s">
        <v>280</v>
      </c>
    </row>
    <row r="2" spans="1:3">
      <c r="B2" s="2" t="s">
        <v>281</v>
      </c>
      <c r="C2" s="2" t="s">
        <v>282</v>
      </c>
    </row>
    <row r="3" spans="1:3">
      <c r="A3" s="4" t="s">
        <v>283</v>
      </c>
    </row>
    <row r="4" spans="1:3">
      <c r="A4" s="3" t="s">
        <v>284</v>
      </c>
    </row>
    <row r="5" spans="1:3">
      <c r="A5" s="4" t="s">
        <v>285</v>
      </c>
      <c r="C5" s="5" t="n">
        <v>4891</v>
      </c>
    </row>
    <row r="6" spans="1:3">
      <c r="A6" s="4" t="s">
        <v>286</v>
      </c>
    </row>
    <row r="7" spans="1:3">
      <c r="A7" s="3" t="s">
        <v>284</v>
      </c>
    </row>
    <row r="8" spans="1:3">
      <c r="A8" s="4" t="s">
        <v>285</v>
      </c>
      <c r="C8" s="5" t="n">
        <v>152</v>
      </c>
    </row>
    <row r="9" spans="1:3">
      <c r="A9" s="4" t="s">
        <v>287</v>
      </c>
    </row>
    <row r="10" spans="1:3">
      <c r="A10" s="3" t="s">
        <v>284</v>
      </c>
    </row>
    <row r="11" spans="1:3">
      <c r="A11" s="4" t="s">
        <v>285</v>
      </c>
      <c r="C11" s="5" t="n">
        <v>1260</v>
      </c>
    </row>
    <row r="12" spans="1:3">
      <c r="A12" s="4" t="s">
        <v>288</v>
      </c>
    </row>
    <row r="13" spans="1:3">
      <c r="A13" s="3" t="s">
        <v>284</v>
      </c>
    </row>
    <row r="14" spans="1:3">
      <c r="A14" s="4" t="s">
        <v>289</v>
      </c>
      <c r="B14" s="6"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0</v>
      </c>
      <c r="B1" s="2" t="s">
        <v>94</v>
      </c>
      <c r="D1" s="2" t="s">
        <v>1</v>
      </c>
    </row>
    <row r="2" spans="1:5">
      <c r="B2" s="2" t="s">
        <v>2</v>
      </c>
      <c r="C2" s="2" t="s">
        <v>95</v>
      </c>
      <c r="D2" s="2" t="s">
        <v>2</v>
      </c>
      <c r="E2" s="2" t="s">
        <v>95</v>
      </c>
    </row>
    <row r="3" spans="1:5">
      <c r="A3" s="3" t="s">
        <v>291</v>
      </c>
    </row>
    <row r="4" spans="1:5">
      <c r="A4" s="4" t="s">
        <v>292</v>
      </c>
      <c r="B4" s="4" t="s">
        <v>293</v>
      </c>
      <c r="C4" s="4" t="s">
        <v>293</v>
      </c>
      <c r="D4" s="4" t="s">
        <v>293</v>
      </c>
      <c r="E4" s="4" t="s">
        <v>293</v>
      </c>
    </row>
    <row r="5" spans="1:5">
      <c r="A5" s="4" t="s">
        <v>294</v>
      </c>
    </row>
    <row r="6" spans="1:5">
      <c r="A6" s="3" t="s">
        <v>291</v>
      </c>
    </row>
    <row r="7" spans="1:5">
      <c r="A7" s="4" t="s">
        <v>292</v>
      </c>
      <c r="B7" s="4" t="s">
        <v>295</v>
      </c>
      <c r="C7" s="4" t="s">
        <v>296</v>
      </c>
      <c r="D7" s="4" t="s">
        <v>296</v>
      </c>
      <c r="E7" s="4" t="s">
        <v>297</v>
      </c>
    </row>
    <row r="8" spans="1:5">
      <c r="A8" s="4" t="s">
        <v>298</v>
      </c>
    </row>
    <row r="9" spans="1:5">
      <c r="A9" s="3" t="s">
        <v>291</v>
      </c>
    </row>
    <row r="10" spans="1:5">
      <c r="A10" s="4" t="s">
        <v>292</v>
      </c>
      <c r="B10" s="4" t="s">
        <v>299</v>
      </c>
      <c r="C10" s="4" t="s">
        <v>300</v>
      </c>
      <c r="D10" s="4" t="s">
        <v>301</v>
      </c>
      <c r="E10" s="4" t="s">
        <v>299</v>
      </c>
    </row>
    <row r="11" spans="1:5">
      <c r="A11" s="4" t="s">
        <v>302</v>
      </c>
    </row>
    <row r="12" spans="1:5">
      <c r="A12" s="3" t="s">
        <v>291</v>
      </c>
    </row>
    <row r="13" spans="1:5">
      <c r="A13" s="4" t="s">
        <v>292</v>
      </c>
      <c r="B13" s="4" t="s">
        <v>303</v>
      </c>
      <c r="C13" s="4" t="s">
        <v>304</v>
      </c>
      <c r="D13" s="4" t="s">
        <v>303</v>
      </c>
      <c r="E13" s="4" t="s">
        <v>304</v>
      </c>
    </row>
    <row r="14" spans="1:5">
      <c r="A14" s="4" t="s">
        <v>305</v>
      </c>
    </row>
    <row r="15" spans="1:5">
      <c r="A15" s="3" t="s">
        <v>291</v>
      </c>
    </row>
    <row r="16" spans="1:5">
      <c r="A16" s="4" t="s">
        <v>292</v>
      </c>
      <c r="B16" s="4" t="s">
        <v>306</v>
      </c>
      <c r="C16" s="4" t="s">
        <v>306</v>
      </c>
      <c r="D16" s="4" t="s">
        <v>306</v>
      </c>
      <c r="E16" s="4" t="s">
        <v>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58</v>
      </c>
    </row>
    <row r="2" spans="1:4">
      <c r="A2" s="3" t="s">
        <v>309</v>
      </c>
    </row>
    <row r="3" spans="1:4">
      <c r="A3" s="4" t="s">
        <v>310</v>
      </c>
      <c r="B3" s="6" t="n">
        <v>2441221</v>
      </c>
      <c r="C3" s="6" t="n">
        <v>2400000</v>
      </c>
    </row>
    <row r="4" spans="1:4">
      <c r="A4" s="4" t="s">
        <v>311</v>
      </c>
      <c r="B4" s="6" t="n">
        <v>2335732</v>
      </c>
      <c r="C4" s="5" t="n">
        <v>2400000</v>
      </c>
      <c r="D4" s="6" t="n">
        <v>0</v>
      </c>
    </row>
    <row r="5" spans="1:4">
      <c r="A5" s="4" t="s">
        <v>312</v>
      </c>
      <c r="C5" s="6" t="n">
        <v>7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312106</v>
      </c>
      <c r="C4" s="6" t="n">
        <v>2274982</v>
      </c>
      <c r="D4" s="6" t="n">
        <v>7596389</v>
      </c>
      <c r="E4" s="6" t="n">
        <v>7475482</v>
      </c>
    </row>
    <row r="5" spans="1:5">
      <c r="A5" s="4" t="s">
        <v>98</v>
      </c>
      <c r="B5" s="5" t="n">
        <v>1300180</v>
      </c>
      <c r="C5" s="5" t="n">
        <v>1268055</v>
      </c>
      <c r="D5" s="5" t="n">
        <v>4270412</v>
      </c>
      <c r="E5" s="5" t="n">
        <v>4184713</v>
      </c>
    </row>
    <row r="6" spans="1:5">
      <c r="A6" s="4" t="s">
        <v>99</v>
      </c>
      <c r="B6" s="5" t="n">
        <v>1011926</v>
      </c>
      <c r="C6" s="5" t="n">
        <v>1006927</v>
      </c>
      <c r="D6" s="5" t="n">
        <v>3325977</v>
      </c>
      <c r="E6" s="5" t="n">
        <v>3290769</v>
      </c>
    </row>
    <row r="7" spans="1:5">
      <c r="A7" s="4" t="s">
        <v>100</v>
      </c>
      <c r="B7" s="5" t="n">
        <v>839598</v>
      </c>
      <c r="C7" s="5" t="n">
        <v>852686</v>
      </c>
      <c r="D7" s="5" t="n">
        <v>2774936</v>
      </c>
      <c r="E7" s="5" t="n">
        <v>2770747</v>
      </c>
    </row>
    <row r="8" spans="1:5">
      <c r="A8" s="4" t="s">
        <v>101</v>
      </c>
      <c r="B8" s="5" t="n">
        <v>172328</v>
      </c>
      <c r="C8" s="5" t="n">
        <v>154241</v>
      </c>
      <c r="D8" s="5" t="n">
        <v>551041</v>
      </c>
      <c r="E8" s="5" t="n">
        <v>520022</v>
      </c>
    </row>
    <row r="9" spans="1:5">
      <c r="A9" s="3" t="s">
        <v>102</v>
      </c>
    </row>
    <row r="10" spans="1:5">
      <c r="A10" s="4" t="s">
        <v>103</v>
      </c>
      <c r="B10" s="5" t="n">
        <v>-8443</v>
      </c>
      <c r="C10" s="5" t="n">
        <v>-13076</v>
      </c>
      <c r="D10" s="5" t="n">
        <v>-32062</v>
      </c>
      <c r="E10" s="5" t="n">
        <v>-43613</v>
      </c>
    </row>
    <row r="11" spans="1:5">
      <c r="A11" s="4" t="s">
        <v>104</v>
      </c>
      <c r="B11" s="5" t="n">
        <v>-3145</v>
      </c>
      <c r="C11" s="5" t="n">
        <v>5755</v>
      </c>
      <c r="D11" s="5" t="n">
        <v>-1272</v>
      </c>
      <c r="E11" s="5" t="n">
        <v>8998</v>
      </c>
    </row>
    <row r="12" spans="1:5">
      <c r="A12" s="4" t="s">
        <v>105</v>
      </c>
      <c r="B12" s="5" t="n">
        <v>-11588</v>
      </c>
      <c r="C12" s="5" t="n">
        <v>-7321</v>
      </c>
      <c r="D12" s="5" t="n">
        <v>-33334</v>
      </c>
      <c r="E12" s="5" t="n">
        <v>-34615</v>
      </c>
    </row>
    <row r="13" spans="1:5">
      <c r="A13" s="4" t="s">
        <v>106</v>
      </c>
      <c r="B13" s="5" t="n">
        <v>160740</v>
      </c>
      <c r="C13" s="5" t="n">
        <v>146920</v>
      </c>
      <c r="D13" s="5" t="n">
        <v>517707</v>
      </c>
      <c r="E13" s="5" t="n">
        <v>485407</v>
      </c>
    </row>
    <row r="14" spans="1:5">
      <c r="A14" s="4" t="s">
        <v>107</v>
      </c>
      <c r="B14" s="5" t="n">
        <v>37071</v>
      </c>
      <c r="C14" s="5" t="n">
        <v>31077</v>
      </c>
      <c r="D14" s="5" t="n">
        <v>126718</v>
      </c>
      <c r="E14" s="5" t="n">
        <v>115002</v>
      </c>
    </row>
    <row r="15" spans="1:5">
      <c r="A15" s="4" t="s">
        <v>108</v>
      </c>
      <c r="B15" s="6" t="n">
        <v>123669</v>
      </c>
      <c r="C15" s="6" t="n">
        <v>115843</v>
      </c>
      <c r="D15" s="6" t="n">
        <v>390989</v>
      </c>
      <c r="E15" s="6" t="n">
        <v>370405</v>
      </c>
    </row>
    <row r="16" spans="1:5">
      <c r="A16" s="4" t="s">
        <v>109</v>
      </c>
      <c r="B16" s="8" t="n">
        <v>1.76</v>
      </c>
      <c r="C16" s="8" t="n">
        <v>1.57</v>
      </c>
      <c r="D16" s="8" t="n">
        <v>5.48</v>
      </c>
      <c r="E16" s="8" t="n">
        <v>5.01</v>
      </c>
    </row>
    <row r="17" spans="1:5">
      <c r="A17" s="4" t="s">
        <v>110</v>
      </c>
      <c r="B17" s="5" t="n">
        <v>70381</v>
      </c>
      <c r="C17" s="5" t="n">
        <v>73888</v>
      </c>
      <c r="D17" s="5" t="n">
        <v>71351</v>
      </c>
      <c r="E17" s="5" t="n">
        <v>73974</v>
      </c>
    </row>
    <row r="18" spans="1:5">
      <c r="A18" s="4" t="s">
        <v>111</v>
      </c>
      <c r="B18" s="8" t="n">
        <v>1.75</v>
      </c>
      <c r="C18" s="8" t="n">
        <v>1.56</v>
      </c>
      <c r="D18" s="8" t="n">
        <v>5.46</v>
      </c>
      <c r="E18" s="8" t="n">
        <v>4.99</v>
      </c>
    </row>
    <row r="19" spans="1:5">
      <c r="A19" s="4" t="s">
        <v>110</v>
      </c>
      <c r="B19" s="5" t="n">
        <v>70664</v>
      </c>
      <c r="C19" s="5" t="n">
        <v>74190</v>
      </c>
      <c r="D19" s="5" t="n">
        <v>71643</v>
      </c>
      <c r="E19" s="5" t="n">
        <v>74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13</v>
      </c>
      <c r="B1" s="2" t="s">
        <v>94</v>
      </c>
      <c r="D1" s="2" t="s">
        <v>1</v>
      </c>
    </row>
    <row r="2" spans="1:6">
      <c r="B2" s="2" t="s">
        <v>2</v>
      </c>
      <c r="C2" s="2" t="s">
        <v>95</v>
      </c>
      <c r="D2" s="2" t="s">
        <v>2</v>
      </c>
      <c r="E2" s="2" t="s">
        <v>95</v>
      </c>
      <c r="F2" s="2" t="s">
        <v>58</v>
      </c>
    </row>
    <row r="3" spans="1:6">
      <c r="A3" s="3" t="s">
        <v>314</v>
      </c>
    </row>
    <row r="4" spans="1:6">
      <c r="A4" s="4" t="s">
        <v>315</v>
      </c>
      <c r="B4" s="4" t="s">
        <v>316</v>
      </c>
      <c r="D4" s="4" t="s">
        <v>316</v>
      </c>
      <c r="F4" s="4" t="s">
        <v>316</v>
      </c>
    </row>
    <row r="5" spans="1:6">
      <c r="A5" s="4" t="s">
        <v>317</v>
      </c>
      <c r="B5" s="6" t="n">
        <v>-33800</v>
      </c>
      <c r="C5" s="6" t="n">
        <v>22000</v>
      </c>
      <c r="D5" s="6" t="n">
        <v>-76700</v>
      </c>
      <c r="E5" s="6" t="n">
        <v>54300</v>
      </c>
    </row>
    <row r="6" spans="1:6">
      <c r="A6" s="4" t="s">
        <v>318</v>
      </c>
      <c r="B6" s="5" t="n">
        <v>4224869</v>
      </c>
      <c r="D6" s="5" t="n">
        <v>4224869</v>
      </c>
      <c r="F6" s="6" t="n">
        <v>4119617</v>
      </c>
    </row>
    <row r="7" spans="1:6">
      <c r="A7" s="4" t="s">
        <v>319</v>
      </c>
      <c r="B7" s="5" t="n">
        <v>166224</v>
      </c>
      <c r="D7" s="5" t="n">
        <v>166224</v>
      </c>
      <c r="F7" s="5" t="n">
        <v>242930</v>
      </c>
    </row>
    <row r="8" spans="1:6">
      <c r="A8" s="4" t="s">
        <v>320</v>
      </c>
      <c r="B8" s="6" t="n">
        <v>4391093</v>
      </c>
      <c r="D8" s="6" t="n">
        <v>4391093</v>
      </c>
      <c r="F8" s="6" t="n">
        <v>43625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21</v>
      </c>
      <c r="B1" s="2" t="s">
        <v>322</v>
      </c>
    </row>
    <row r="2" spans="1:2">
      <c r="A2" s="3" t="s">
        <v>192</v>
      </c>
    </row>
    <row r="3" spans="1:2">
      <c r="A3" s="4" t="s">
        <v>323</v>
      </c>
      <c r="B3" s="9" t="n">
        <v>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4</v>
      </c>
      <c r="B1" s="2" t="s">
        <v>94</v>
      </c>
      <c r="D1" s="2" t="s">
        <v>1</v>
      </c>
    </row>
    <row r="2" spans="1:5">
      <c r="B2" s="2" t="s">
        <v>2</v>
      </c>
      <c r="C2" s="2" t="s">
        <v>95</v>
      </c>
      <c r="D2" s="2" t="s">
        <v>2</v>
      </c>
      <c r="E2" s="2" t="s">
        <v>95</v>
      </c>
    </row>
    <row r="3" spans="1:5">
      <c r="A3" s="3" t="s">
        <v>325</v>
      </c>
    </row>
    <row r="4" spans="1:5">
      <c r="A4" s="4" t="s">
        <v>326</v>
      </c>
      <c r="B4" s="9" t="n">
        <v>7.3</v>
      </c>
      <c r="C4" s="9" t="n">
        <v>9.4</v>
      </c>
      <c r="D4" s="9" t="n">
        <v>24.4</v>
      </c>
      <c r="E4" s="9" t="n">
        <v>3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v>
      </c>
      <c r="C1" s="2" t="s">
        <v>58</v>
      </c>
    </row>
    <row r="2" spans="1:3">
      <c r="A2" s="3" t="s">
        <v>328</v>
      </c>
    </row>
    <row r="3" spans="1:3">
      <c r="A3" s="4" t="s">
        <v>329</v>
      </c>
      <c r="B3" s="6" t="n">
        <v>736244</v>
      </c>
      <c r="C3" s="6" t="n">
        <v>643014</v>
      </c>
    </row>
    <row r="4" spans="1:3">
      <c r="A4" s="4" t="s">
        <v>330</v>
      </c>
      <c r="B4" s="5" t="n">
        <v>-14902</v>
      </c>
      <c r="C4" s="5" t="n">
        <v>-18042</v>
      </c>
    </row>
    <row r="5" spans="1:3">
      <c r="A5" s="4" t="s">
        <v>61</v>
      </c>
      <c r="B5" s="5" t="n">
        <v>721342</v>
      </c>
      <c r="C5" s="5" t="n">
        <v>624972</v>
      </c>
    </row>
    <row r="6" spans="1:3">
      <c r="A6" s="4" t="s">
        <v>331</v>
      </c>
    </row>
    <row r="7" spans="1:3">
      <c r="A7" s="3" t="s">
        <v>328</v>
      </c>
    </row>
    <row r="8" spans="1:3">
      <c r="A8" s="4" t="s">
        <v>329</v>
      </c>
      <c r="B8" s="5" t="n">
        <v>487210</v>
      </c>
      <c r="C8" s="5" t="n">
        <v>397909</v>
      </c>
    </row>
    <row r="9" spans="1:3">
      <c r="A9" s="4" t="s">
        <v>332</v>
      </c>
    </row>
    <row r="10" spans="1:3">
      <c r="A10" s="3" t="s">
        <v>328</v>
      </c>
    </row>
    <row r="11" spans="1:3">
      <c r="A11" s="4" t="s">
        <v>329</v>
      </c>
      <c r="B11" s="5" t="n">
        <v>238441</v>
      </c>
      <c r="C11" s="5" t="n">
        <v>228024</v>
      </c>
    </row>
    <row r="12" spans="1:3">
      <c r="A12" s="4" t="s">
        <v>333</v>
      </c>
    </row>
    <row r="13" spans="1:3">
      <c r="A13" s="3" t="s">
        <v>328</v>
      </c>
    </row>
    <row r="14" spans="1:3">
      <c r="A14" s="4" t="s">
        <v>329</v>
      </c>
      <c r="B14" s="6" t="n">
        <v>10593</v>
      </c>
      <c r="C14" s="6" t="n">
        <v>170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4</v>
      </c>
      <c r="B1" s="2" t="s">
        <v>280</v>
      </c>
    </row>
    <row r="2" spans="1:6">
      <c r="B2" s="2" t="s">
        <v>335</v>
      </c>
      <c r="C2" s="2" t="s">
        <v>2</v>
      </c>
      <c r="D2" s="2" t="s">
        <v>336</v>
      </c>
      <c r="E2" s="2" t="s">
        <v>58</v>
      </c>
      <c r="F2" s="2" t="s">
        <v>337</v>
      </c>
    </row>
    <row r="3" spans="1:6">
      <c r="A3" s="3" t="s">
        <v>338</v>
      </c>
    </row>
    <row r="4" spans="1:6">
      <c r="A4" s="4" t="s">
        <v>339</v>
      </c>
      <c r="C4" s="6" t="n">
        <v>747136</v>
      </c>
      <c r="E4" s="6" t="n">
        <v>1045930</v>
      </c>
    </row>
    <row r="5" spans="1:6">
      <c r="A5" s="4" t="s">
        <v>340</v>
      </c>
      <c r="C5" s="5" t="n">
        <v>0</v>
      </c>
      <c r="E5" s="5" t="n">
        <v>-210</v>
      </c>
    </row>
    <row r="6" spans="1:6">
      <c r="A6" s="4" t="s">
        <v>341</v>
      </c>
      <c r="C6" s="5" t="n">
        <v>747136</v>
      </c>
      <c r="E6" s="5" t="n">
        <v>1045720</v>
      </c>
    </row>
    <row r="7" spans="1:6">
      <c r="A7" s="4" t="s">
        <v>342</v>
      </c>
      <c r="C7" s="5" t="n">
        <v>801000</v>
      </c>
      <c r="E7" s="5" t="n">
        <v>1074000</v>
      </c>
    </row>
    <row r="8" spans="1:6">
      <c r="A8" s="4" t="s">
        <v>343</v>
      </c>
      <c r="C8" s="5" t="n">
        <v>27600</v>
      </c>
      <c r="E8" s="5" t="n">
        <v>24300</v>
      </c>
    </row>
    <row r="9" spans="1:6">
      <c r="A9" s="4" t="s">
        <v>344</v>
      </c>
      <c r="C9" s="5" t="n">
        <v>58500</v>
      </c>
      <c r="E9" s="5" t="n">
        <v>53900</v>
      </c>
    </row>
    <row r="10" spans="1:6">
      <c r="A10" s="4" t="s">
        <v>345</v>
      </c>
    </row>
    <row r="11" spans="1:6">
      <c r="A11" s="3" t="s">
        <v>338</v>
      </c>
    </row>
    <row r="12" spans="1:6">
      <c r="A12" s="4" t="s">
        <v>346</v>
      </c>
      <c r="F12" s="4" t="s">
        <v>347</v>
      </c>
    </row>
    <row r="13" spans="1:6">
      <c r="A13" s="4" t="s">
        <v>348</v>
      </c>
      <c r="F13" s="4" t="s">
        <v>349</v>
      </c>
    </row>
    <row r="14" spans="1:6">
      <c r="A14" s="4" t="s">
        <v>350</v>
      </c>
      <c r="D14" s="6" t="n">
        <v>300000</v>
      </c>
    </row>
    <row r="15" spans="1:6">
      <c r="A15" s="4" t="s">
        <v>351</v>
      </c>
      <c r="B15" s="6" t="n">
        <v>10100</v>
      </c>
    </row>
    <row r="16" spans="1:6">
      <c r="A16" s="4" t="s">
        <v>352</v>
      </c>
      <c r="B16" s="6" t="n">
        <v>700</v>
      </c>
    </row>
    <row r="17" spans="1:6">
      <c r="A17" s="4" t="s">
        <v>353</v>
      </c>
    </row>
    <row r="18" spans="1:6">
      <c r="A18" s="3" t="s">
        <v>338</v>
      </c>
    </row>
    <row r="19" spans="1:6">
      <c r="A19" s="4" t="s">
        <v>354</v>
      </c>
      <c r="C19" s="5" t="n">
        <v>113100</v>
      </c>
      <c r="E19" s="5" t="n">
        <v>100500</v>
      </c>
    </row>
    <row r="20" spans="1:6">
      <c r="A20" s="4" t="s">
        <v>355</v>
      </c>
    </row>
    <row r="21" spans="1:6">
      <c r="A21" s="3" t="s">
        <v>338</v>
      </c>
    </row>
    <row r="22" spans="1:6">
      <c r="A22" s="4" t="s">
        <v>356</v>
      </c>
      <c r="C22" s="5" t="n">
        <v>0</v>
      </c>
      <c r="E22" s="5" t="n">
        <v>0</v>
      </c>
    </row>
    <row r="23" spans="1:6">
      <c r="A23" s="4" t="s">
        <v>354</v>
      </c>
      <c r="C23" s="5" t="n">
        <v>0</v>
      </c>
      <c r="E23" s="5" t="n">
        <v>2000</v>
      </c>
    </row>
    <row r="24" spans="1:6">
      <c r="A24" s="4" t="s">
        <v>357</v>
      </c>
      <c r="C24" s="6" t="n">
        <v>1000000</v>
      </c>
      <c r="E24" s="6" t="n">
        <v>99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358</v>
      </c>
      <c r="B1" s="2" t="s">
        <v>94</v>
      </c>
      <c r="C1" s="2" t="s">
        <v>1</v>
      </c>
    </row>
    <row r="2" spans="1:5">
      <c r="B2" s="2" t="s">
        <v>2</v>
      </c>
      <c r="C2" s="2" t="s">
        <v>2</v>
      </c>
      <c r="D2" s="2" t="s">
        <v>308</v>
      </c>
      <c r="E2" s="2" t="s">
        <v>58</v>
      </c>
    </row>
    <row r="3" spans="1:5">
      <c r="A3" s="3" t="s">
        <v>359</v>
      </c>
    </row>
    <row r="4" spans="1:5">
      <c r="A4" s="4" t="s">
        <v>360</v>
      </c>
      <c r="B4" s="6" t="n">
        <v>2441221</v>
      </c>
      <c r="C4" s="6" t="n">
        <v>2441221</v>
      </c>
      <c r="D4" s="6" t="n">
        <v>2400000</v>
      </c>
    </row>
    <row r="5" spans="1:5">
      <c r="A5" s="4" t="s">
        <v>361</v>
      </c>
      <c r="B5" s="5" t="n">
        <v>443500</v>
      </c>
      <c r="C5" s="5" t="n">
        <v>443500</v>
      </c>
    </row>
    <row r="6" spans="1:5">
      <c r="A6" s="4" t="s">
        <v>77</v>
      </c>
      <c r="B6" s="5" t="n">
        <v>1997721</v>
      </c>
      <c r="C6" s="5" t="n">
        <v>1997721</v>
      </c>
      <c r="E6" s="6" t="n">
        <v>0</v>
      </c>
    </row>
    <row r="7" spans="1:5">
      <c r="A7" s="4" t="s">
        <v>362</v>
      </c>
      <c r="B7" s="5" t="n">
        <v>121057</v>
      </c>
      <c r="C7" s="5" t="n">
        <v>405868</v>
      </c>
    </row>
    <row r="8" spans="1:5">
      <c r="A8" s="4" t="s">
        <v>363</v>
      </c>
      <c r="B8" s="5" t="n">
        <v>36808</v>
      </c>
      <c r="C8" s="5" t="n">
        <v>119354</v>
      </c>
    </row>
    <row r="9" spans="1:5">
      <c r="A9" s="4" t="s">
        <v>364</v>
      </c>
      <c r="B9" s="5" t="n">
        <v>157865</v>
      </c>
      <c r="C9" s="5" t="n">
        <v>525222</v>
      </c>
    </row>
    <row r="10" spans="1:5">
      <c r="A10" s="4" t="s">
        <v>365</v>
      </c>
      <c r="B10" s="5" t="n">
        <v>93573</v>
      </c>
      <c r="C10" s="5" t="n">
        <v>93573</v>
      </c>
    </row>
    <row r="11" spans="1:5">
      <c r="A11" s="4" t="s">
        <v>366</v>
      </c>
      <c r="B11" s="5" t="n">
        <v>564627</v>
      </c>
      <c r="C11" s="5" t="n">
        <v>564627</v>
      </c>
    </row>
    <row r="12" spans="1:5">
      <c r="A12" s="4" t="s">
        <v>367</v>
      </c>
      <c r="B12" s="5" t="n">
        <v>469282</v>
      </c>
      <c r="C12" s="5" t="n">
        <v>469282</v>
      </c>
    </row>
    <row r="13" spans="1:5">
      <c r="A13" s="4" t="s">
        <v>368</v>
      </c>
      <c r="B13" s="5" t="n">
        <v>375141</v>
      </c>
      <c r="C13" s="5" t="n">
        <v>375141</v>
      </c>
    </row>
    <row r="14" spans="1:5">
      <c r="A14" s="4" t="s">
        <v>369</v>
      </c>
      <c r="B14" s="5" t="n">
        <v>332882</v>
      </c>
      <c r="C14" s="5" t="n">
        <v>332882</v>
      </c>
    </row>
    <row r="15" spans="1:5">
      <c r="A15" s="4" t="s">
        <v>370</v>
      </c>
      <c r="B15" s="5" t="n">
        <v>1011831</v>
      </c>
      <c r="C15" s="5" t="n">
        <v>1011831</v>
      </c>
    </row>
    <row r="16" spans="1:5">
      <c r="A16" s="4" t="s">
        <v>371</v>
      </c>
      <c r="B16" s="5" t="n">
        <v>2847336</v>
      </c>
      <c r="C16" s="5" t="n">
        <v>2847336</v>
      </c>
    </row>
    <row r="17" spans="1:5">
      <c r="A17" s="4" t="s">
        <v>372</v>
      </c>
      <c r="B17" s="5" t="n">
        <v>-406115</v>
      </c>
      <c r="C17" s="5" t="n">
        <v>-406115</v>
      </c>
    </row>
    <row r="18" spans="1:5">
      <c r="A18" s="4" t="s">
        <v>373</v>
      </c>
      <c r="B18" s="5" t="n">
        <v>147400</v>
      </c>
      <c r="C18" s="5" t="n">
        <v>147400</v>
      </c>
    </row>
    <row r="19" spans="1:5">
      <c r="A19" s="4" t="s">
        <v>374</v>
      </c>
      <c r="B19" s="6" t="n">
        <v>142700</v>
      </c>
      <c r="C19" s="6" t="n">
        <v>142700</v>
      </c>
    </row>
    <row r="20" spans="1:5">
      <c r="A20" s="4" t="s">
        <v>375</v>
      </c>
      <c r="B20" s="4" t="s">
        <v>376</v>
      </c>
      <c r="C20" s="4" t="s">
        <v>376</v>
      </c>
    </row>
    <row r="21" spans="1:5">
      <c r="A21" s="4" t="s">
        <v>377</v>
      </c>
      <c r="B21" s="4" t="s">
        <v>378</v>
      </c>
      <c r="C21" s="4" t="s">
        <v>378</v>
      </c>
    </row>
    <row r="22" spans="1:5">
      <c r="A22" s="4" t="s">
        <v>379</v>
      </c>
      <c r="C22" s="6" t="n">
        <v>417262</v>
      </c>
    </row>
    <row r="23" spans="1:5">
      <c r="A23" s="4" t="s">
        <v>380</v>
      </c>
      <c r="C23" s="6" t="n">
        <v>270440</v>
      </c>
    </row>
    <row r="24" spans="1:5">
      <c r="A24" s="4" t="s">
        <v>42</v>
      </c>
      <c r="E24" s="5" t="n">
        <v>520541</v>
      </c>
    </row>
    <row r="25" spans="1:5">
      <c r="A25" s="4" t="s">
        <v>366</v>
      </c>
      <c r="E25" s="5" t="n">
        <v>481812</v>
      </c>
    </row>
    <row r="26" spans="1:5">
      <c r="A26" s="4" t="s">
        <v>367</v>
      </c>
      <c r="E26" s="5" t="n">
        <v>416895</v>
      </c>
    </row>
    <row r="27" spans="1:5">
      <c r="A27" s="4" t="s">
        <v>368</v>
      </c>
      <c r="E27" s="5" t="n">
        <v>349470</v>
      </c>
    </row>
    <row r="28" spans="1:5">
      <c r="A28" s="4" t="s">
        <v>369</v>
      </c>
      <c r="E28" s="5" t="n">
        <v>270116</v>
      </c>
    </row>
    <row r="29" spans="1:5">
      <c r="A29" s="4" t="s">
        <v>370</v>
      </c>
      <c r="E29" s="5" t="n">
        <v>837441</v>
      </c>
    </row>
    <row r="30" spans="1:5">
      <c r="A30" s="4" t="s">
        <v>381</v>
      </c>
      <c r="E30" s="6" t="n">
        <v>2876275</v>
      </c>
    </row>
    <row r="31" spans="1:5">
      <c r="A31" s="4" t="s">
        <v>382</v>
      </c>
    </row>
    <row r="32" spans="1:5">
      <c r="A32" s="3" t="s">
        <v>359</v>
      </c>
    </row>
    <row r="33" spans="1:5">
      <c r="A33" s="4" t="s">
        <v>383</v>
      </c>
      <c r="B33" s="4" t="s">
        <v>384</v>
      </c>
      <c r="C33" s="4" t="s">
        <v>384</v>
      </c>
    </row>
    <row r="34" spans="1:5">
      <c r="A34" s="4" t="s">
        <v>385</v>
      </c>
    </row>
    <row r="35" spans="1:5">
      <c r="A35" s="3" t="s">
        <v>359</v>
      </c>
    </row>
    <row r="36" spans="1:5">
      <c r="A36" s="4" t="s">
        <v>386</v>
      </c>
      <c r="B36" s="4" t="s">
        <v>384</v>
      </c>
      <c r="C36" s="4" t="s">
        <v>384</v>
      </c>
    </row>
    <row r="37" spans="1:5">
      <c r="A37" s="4" t="s">
        <v>387</v>
      </c>
    </row>
    <row r="38" spans="1:5">
      <c r="A38" s="3" t="s">
        <v>359</v>
      </c>
    </row>
    <row r="39" spans="1:5">
      <c r="A39" s="4" t="s">
        <v>386</v>
      </c>
      <c r="B39" s="4" t="s">
        <v>388</v>
      </c>
      <c r="C39" s="4" t="s">
        <v>388</v>
      </c>
    </row>
    <row r="40" spans="1:5">
      <c r="A40" s="4" t="s">
        <v>389</v>
      </c>
    </row>
    <row r="41" spans="1:5">
      <c r="A41" s="3" t="s">
        <v>359</v>
      </c>
    </row>
    <row r="42" spans="1:5">
      <c r="A42" s="4" t="s">
        <v>386</v>
      </c>
      <c r="B42" s="4" t="s">
        <v>390</v>
      </c>
      <c r="C42" s="4" t="s">
        <v>390</v>
      </c>
    </row>
    <row r="43" spans="1:5">
      <c r="A43" s="4" t="s">
        <v>391</v>
      </c>
    </row>
    <row r="44" spans="1:5">
      <c r="A44" s="3" t="s">
        <v>359</v>
      </c>
    </row>
    <row r="45" spans="1:5">
      <c r="A45" s="4" t="s">
        <v>386</v>
      </c>
      <c r="B45" s="4" t="s">
        <v>384</v>
      </c>
      <c r="C4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92</v>
      </c>
      <c r="B1" s="2" t="s">
        <v>1</v>
      </c>
      <c r="C1" s="2" t="s">
        <v>393</v>
      </c>
    </row>
    <row r="2" spans="1:3">
      <c r="B2" s="2" t="s">
        <v>2</v>
      </c>
      <c r="C2" s="2" t="s">
        <v>58</v>
      </c>
    </row>
    <row r="3" spans="1:3">
      <c r="A3" s="3" t="s">
        <v>394</v>
      </c>
    </row>
    <row r="4" spans="1:3">
      <c r="A4" s="4" t="s">
        <v>395</v>
      </c>
      <c r="B4" s="6" t="n">
        <v>45280</v>
      </c>
      <c r="C4" s="6" t="n">
        <v>49024</v>
      </c>
    </row>
    <row r="5" spans="1:3">
      <c r="A5" s="4" t="s">
        <v>396</v>
      </c>
      <c r="B5" s="5" t="n">
        <v>28788</v>
      </c>
      <c r="C5" s="5" t="n">
        <v>43200</v>
      </c>
    </row>
    <row r="6" spans="1:3">
      <c r="A6" s="4" t="s">
        <v>397</v>
      </c>
      <c r="B6" s="5" t="n">
        <v>-32624</v>
      </c>
      <c r="C6" s="5" t="n">
        <v>-46944</v>
      </c>
    </row>
    <row r="7" spans="1:3">
      <c r="A7" s="4" t="s">
        <v>398</v>
      </c>
      <c r="B7" s="6" t="n">
        <v>41444</v>
      </c>
      <c r="C7" s="6" t="n">
        <v>45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99</v>
      </c>
      <c r="B1" s="2" t="s">
        <v>94</v>
      </c>
      <c r="D1" s="2" t="s">
        <v>1</v>
      </c>
    </row>
    <row r="2" spans="1:8">
      <c r="B2" s="2" t="s">
        <v>2</v>
      </c>
      <c r="C2" s="2" t="s">
        <v>95</v>
      </c>
      <c r="D2" s="2" t="s">
        <v>2</v>
      </c>
      <c r="E2" s="2" t="s">
        <v>95</v>
      </c>
      <c r="F2" s="2" t="s">
        <v>3</v>
      </c>
      <c r="G2" s="2" t="s">
        <v>400</v>
      </c>
      <c r="H2" s="2" t="s">
        <v>401</v>
      </c>
    </row>
    <row r="3" spans="1:8">
      <c r="A3" s="3" t="s">
        <v>402</v>
      </c>
    </row>
    <row r="4" spans="1:8">
      <c r="A4" s="4" t="s">
        <v>403</v>
      </c>
      <c r="B4" s="5" t="n">
        <v>2400</v>
      </c>
      <c r="C4" s="5" t="n">
        <v>700</v>
      </c>
      <c r="D4" s="5" t="n">
        <v>3300</v>
      </c>
      <c r="E4" s="5" t="n">
        <v>700</v>
      </c>
    </row>
    <row r="5" spans="1:8">
      <c r="A5" s="4" t="s">
        <v>404</v>
      </c>
      <c r="B5" s="9" t="n">
        <v>338.6</v>
      </c>
      <c r="C5" s="9" t="n">
        <v>119.9</v>
      </c>
      <c r="D5" s="9" t="n">
        <v>476.7</v>
      </c>
      <c r="E5" s="9" t="n">
        <v>119.9</v>
      </c>
    </row>
    <row r="6" spans="1:8">
      <c r="A6" s="4" t="s">
        <v>405</v>
      </c>
      <c r="B6" s="8" t="n">
        <v>138.71</v>
      </c>
      <c r="C6" s="8" t="n">
        <v>166.57</v>
      </c>
      <c r="D6" s="8" t="n">
        <v>144.03</v>
      </c>
      <c r="E6" s="8" t="n">
        <v>166.57</v>
      </c>
    </row>
    <row r="7" spans="1:8">
      <c r="A7" s="4" t="s">
        <v>406</v>
      </c>
    </row>
    <row r="8" spans="1:8">
      <c r="A8" s="3" t="s">
        <v>402</v>
      </c>
    </row>
    <row r="9" spans="1:8">
      <c r="A9" s="4" t="s">
        <v>407</v>
      </c>
      <c r="H9" s="6" t="n">
        <v>600</v>
      </c>
    </row>
    <row r="10" spans="1:8">
      <c r="A10" s="4" t="s">
        <v>408</v>
      </c>
      <c r="G10" s="9" t="n">
        <v>49.1</v>
      </c>
    </row>
    <row r="11" spans="1:8">
      <c r="A11" s="4" t="s">
        <v>409</v>
      </c>
    </row>
    <row r="12" spans="1:8">
      <c r="A12" s="3" t="s">
        <v>402</v>
      </c>
    </row>
    <row r="13" spans="1:8">
      <c r="A13" s="4" t="s">
        <v>407</v>
      </c>
      <c r="G13" s="6" t="n">
        <v>400</v>
      </c>
    </row>
    <row r="14" spans="1:8">
      <c r="A14" s="4" t="s">
        <v>410</v>
      </c>
      <c r="B14" s="9" t="n">
        <v>201.4</v>
      </c>
      <c r="D14" s="9" t="n">
        <v>201.4</v>
      </c>
    </row>
    <row r="15" spans="1:8">
      <c r="A15" s="4" t="s">
        <v>411</v>
      </c>
    </row>
    <row r="16" spans="1:8">
      <c r="A16" s="3" t="s">
        <v>402</v>
      </c>
    </row>
    <row r="17" spans="1:8">
      <c r="A17" s="4" t="s">
        <v>407</v>
      </c>
      <c r="F17" s="6" t="n">
        <v>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4</v>
      </c>
      <c r="D1" s="2" t="s">
        <v>1</v>
      </c>
    </row>
    <row r="2" spans="1:5">
      <c r="B2" s="2" t="s">
        <v>2</v>
      </c>
      <c r="C2" s="2" t="s">
        <v>95</v>
      </c>
      <c r="D2" s="2" t="s">
        <v>2</v>
      </c>
      <c r="E2" s="2" t="s">
        <v>95</v>
      </c>
    </row>
    <row r="3" spans="1:5">
      <c r="A3" s="3" t="s">
        <v>413</v>
      </c>
    </row>
    <row r="4" spans="1:5">
      <c r="A4" s="4" t="s">
        <v>414</v>
      </c>
      <c r="B4" s="6" t="n">
        <v>123669</v>
      </c>
      <c r="C4" s="6" t="n">
        <v>115843</v>
      </c>
      <c r="D4" s="6" t="n">
        <v>390989</v>
      </c>
      <c r="E4" s="6" t="n">
        <v>370405</v>
      </c>
    </row>
    <row r="5" spans="1:5">
      <c r="A5" s="4" t="s">
        <v>415</v>
      </c>
      <c r="B5" s="5" t="n">
        <v>70381</v>
      </c>
      <c r="C5" s="5" t="n">
        <v>73888</v>
      </c>
      <c r="D5" s="5" t="n">
        <v>71351</v>
      </c>
      <c r="E5" s="5" t="n">
        <v>73974</v>
      </c>
    </row>
    <row r="6" spans="1:5">
      <c r="A6" s="4" t="s">
        <v>416</v>
      </c>
      <c r="B6" s="5" t="n">
        <v>283</v>
      </c>
      <c r="C6" s="5" t="n">
        <v>302</v>
      </c>
      <c r="D6" s="5" t="n">
        <v>292</v>
      </c>
      <c r="E6" s="5" t="n">
        <v>238</v>
      </c>
    </row>
    <row r="7" spans="1:5">
      <c r="A7" s="4" t="s">
        <v>417</v>
      </c>
      <c r="B7" s="5" t="n">
        <v>70664</v>
      </c>
      <c r="C7" s="5" t="n">
        <v>74190</v>
      </c>
      <c r="D7" s="5" t="n">
        <v>71643</v>
      </c>
      <c r="E7" s="5" t="n">
        <v>74212</v>
      </c>
    </row>
    <row r="8" spans="1:5">
      <c r="A8" s="4" t="s">
        <v>109</v>
      </c>
      <c r="B8" s="8" t="n">
        <v>1.76</v>
      </c>
      <c r="C8" s="8" t="n">
        <v>1.57</v>
      </c>
      <c r="D8" s="8" t="n">
        <v>5.48</v>
      </c>
      <c r="E8" s="8" t="n">
        <v>5.01</v>
      </c>
    </row>
    <row r="9" spans="1:5">
      <c r="A9" s="4" t="s">
        <v>111</v>
      </c>
      <c r="B9" s="8" t="n">
        <v>1.75</v>
      </c>
      <c r="C9" s="8" t="n">
        <v>1.56</v>
      </c>
      <c r="D9" s="8" t="n">
        <v>5.46</v>
      </c>
      <c r="E9" s="8" t="n">
        <v>4.99</v>
      </c>
    </row>
    <row r="10" spans="1:5">
      <c r="A10" s="4" t="s">
        <v>418</v>
      </c>
      <c r="B10" s="5" t="n">
        <v>175</v>
      </c>
      <c r="D10" s="5" t="n">
        <v>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19</v>
      </c>
      <c r="B1" s="2" t="s">
        <v>94</v>
      </c>
      <c r="D1" s="2" t="s">
        <v>1</v>
      </c>
    </row>
    <row r="2" spans="1:5">
      <c r="B2" s="2" t="s">
        <v>2</v>
      </c>
      <c r="C2" s="2" t="s">
        <v>95</v>
      </c>
      <c r="D2" s="2" t="s">
        <v>2</v>
      </c>
      <c r="E2" s="2" t="s">
        <v>95</v>
      </c>
    </row>
    <row r="3" spans="1:5">
      <c r="A3" s="3" t="s">
        <v>420</v>
      </c>
    </row>
    <row r="4" spans="1:5">
      <c r="A4" s="4" t="s">
        <v>421</v>
      </c>
      <c r="B4" s="9" t="n">
        <v>1.7</v>
      </c>
      <c r="C4" s="9" t="n">
        <v>1.7</v>
      </c>
      <c r="D4" s="9" t="n">
        <v>6.7</v>
      </c>
      <c r="E4" s="9" t="n">
        <v>4.7</v>
      </c>
    </row>
    <row r="5" spans="1:5">
      <c r="A5" s="4" t="s">
        <v>422</v>
      </c>
      <c r="B5" s="6" t="n">
        <v>69</v>
      </c>
      <c r="D5" s="6" t="n">
        <v>69</v>
      </c>
    </row>
    <row r="6" spans="1:5">
      <c r="A6" s="4" t="s">
        <v>423</v>
      </c>
      <c r="D6" s="4" t="s">
        <v>424</v>
      </c>
    </row>
    <row r="7" spans="1:5">
      <c r="A7" s="4" t="s">
        <v>425</v>
      </c>
    </row>
    <row r="8" spans="1:5">
      <c r="A8" s="3" t="s">
        <v>420</v>
      </c>
    </row>
    <row r="9" spans="1:5">
      <c r="A9" s="4" t="s">
        <v>426</v>
      </c>
      <c r="D9" s="5" t="n">
        <v>55</v>
      </c>
    </row>
    <row r="10" spans="1:5">
      <c r="A10" s="4" t="s">
        <v>427</v>
      </c>
      <c r="D10" s="8" t="n">
        <v>159.8</v>
      </c>
    </row>
    <row r="11" spans="1:5">
      <c r="A11" s="4" t="s">
        <v>428</v>
      </c>
    </row>
    <row r="12" spans="1:5">
      <c r="A12" s="3" t="s">
        <v>420</v>
      </c>
    </row>
    <row r="13" spans="1:5">
      <c r="A13" s="4" t="s">
        <v>426</v>
      </c>
      <c r="D13" s="5" t="n">
        <v>28</v>
      </c>
    </row>
    <row r="14" spans="1:5">
      <c r="A14" s="4" t="s">
        <v>427</v>
      </c>
      <c r="D14" s="8" t="n">
        <v>165.7</v>
      </c>
    </row>
    <row r="15" spans="1:5">
      <c r="A15" s="4" t="s">
        <v>429</v>
      </c>
    </row>
    <row r="16" spans="1:5">
      <c r="A16" s="3" t="s">
        <v>420</v>
      </c>
    </row>
    <row r="17" spans="1:5">
      <c r="A17" s="4" t="s">
        <v>426</v>
      </c>
      <c r="D17" s="5" t="n">
        <v>254</v>
      </c>
    </row>
    <row r="18" spans="1:5">
      <c r="A18" s="4" t="s">
        <v>427</v>
      </c>
      <c r="D18" s="8" t="n">
        <v>156.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94</v>
      </c>
      <c r="D1" s="2" t="s">
        <v>1</v>
      </c>
    </row>
    <row r="2" spans="1:5">
      <c r="B2" s="2" t="s">
        <v>2</v>
      </c>
      <c r="C2" s="2" t="s">
        <v>95</v>
      </c>
      <c r="D2" s="2" t="s">
        <v>2</v>
      </c>
      <c r="E2" s="2" t="s">
        <v>95</v>
      </c>
    </row>
    <row r="3" spans="1:5">
      <c r="A3" s="4" t="s">
        <v>108</v>
      </c>
      <c r="B3" s="6" t="n">
        <v>123669</v>
      </c>
      <c r="C3" s="6" t="n">
        <v>115843</v>
      </c>
      <c r="D3" s="6" t="n">
        <v>390989</v>
      </c>
      <c r="E3" s="6" t="n">
        <v>370405</v>
      </c>
    </row>
    <row r="4" spans="1:5">
      <c r="A4" s="3" t="s">
        <v>113</v>
      </c>
    </row>
    <row r="5" spans="1:5">
      <c r="A5" s="4" t="s">
        <v>114</v>
      </c>
      <c r="B5" s="5" t="n">
        <v>-92</v>
      </c>
      <c r="C5" s="5" t="n">
        <v>-69</v>
      </c>
      <c r="D5" s="5" t="n">
        <v>-66</v>
      </c>
      <c r="E5" s="5" t="n">
        <v>-227</v>
      </c>
    </row>
    <row r="6" spans="1:5">
      <c r="A6" s="4" t="s">
        <v>115</v>
      </c>
      <c r="B6" s="5" t="n">
        <v>-5289</v>
      </c>
      <c r="C6" s="5" t="n">
        <v>3900</v>
      </c>
      <c r="D6" s="5" t="n">
        <v>5397</v>
      </c>
      <c r="E6" s="5" t="n">
        <v>-6902</v>
      </c>
    </row>
    <row r="7" spans="1:5">
      <c r="A7" s="4" t="s">
        <v>116</v>
      </c>
      <c r="B7" s="5" t="n">
        <v>-5381</v>
      </c>
      <c r="C7" s="5" t="n">
        <v>3831</v>
      </c>
      <c r="D7" s="5" t="n">
        <v>5331</v>
      </c>
      <c r="E7" s="5" t="n">
        <v>-7129</v>
      </c>
    </row>
    <row r="8" spans="1:5">
      <c r="A8" s="4" t="s">
        <v>117</v>
      </c>
      <c r="B8" s="6" t="n">
        <v>118288</v>
      </c>
      <c r="C8" s="6" t="n">
        <v>119674</v>
      </c>
      <c r="D8" s="6" t="n">
        <v>396320</v>
      </c>
      <c r="E8" s="6" t="n">
        <v>3632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0</v>
      </c>
      <c r="B1" s="2" t="s">
        <v>2</v>
      </c>
      <c r="C1" s="2" t="s">
        <v>431</v>
      </c>
      <c r="D1" s="2" t="s">
        <v>308</v>
      </c>
      <c r="E1" s="2" t="s">
        <v>58</v>
      </c>
      <c r="F1" s="2" t="s">
        <v>95</v>
      </c>
      <c r="G1" s="2" t="s">
        <v>432</v>
      </c>
      <c r="H1" s="2" t="s">
        <v>433</v>
      </c>
    </row>
    <row r="2" spans="1:8">
      <c r="A2" s="3" t="s">
        <v>59</v>
      </c>
    </row>
    <row r="3" spans="1:8">
      <c r="A3" s="4" t="s">
        <v>60</v>
      </c>
      <c r="B3" s="6" t="n">
        <v>573726</v>
      </c>
      <c r="E3" s="6" t="n">
        <v>896527</v>
      </c>
      <c r="F3" s="6" t="n">
        <v>970006</v>
      </c>
      <c r="H3" s="6" t="n">
        <v>546937</v>
      </c>
    </row>
    <row r="4" spans="1:8">
      <c r="A4" s="4" t="s">
        <v>61</v>
      </c>
      <c r="B4" s="5" t="n">
        <v>721342</v>
      </c>
      <c r="E4" s="5" t="n">
        <v>624972</v>
      </c>
    </row>
    <row r="5" spans="1:8">
      <c r="A5" s="4" t="s">
        <v>62</v>
      </c>
      <c r="B5" s="5" t="n">
        <v>4391093</v>
      </c>
      <c r="E5" s="5" t="n">
        <v>4362547</v>
      </c>
    </row>
    <row r="6" spans="1:8">
      <c r="A6" s="4" t="s">
        <v>63</v>
      </c>
      <c r="B6" s="5" t="n">
        <v>140487</v>
      </c>
      <c r="E6" s="5" t="n">
        <v>198408</v>
      </c>
    </row>
    <row r="7" spans="1:8">
      <c r="A7" s="4" t="s">
        <v>64</v>
      </c>
      <c r="B7" s="5" t="n">
        <v>5826648</v>
      </c>
      <c r="E7" s="5" t="n">
        <v>6082454</v>
      </c>
    </row>
    <row r="8" spans="1:8">
      <c r="A8" s="4" t="s">
        <v>434</v>
      </c>
      <c r="B8" s="5" t="n">
        <v>1389089</v>
      </c>
      <c r="E8" s="5" t="n">
        <v>1368985</v>
      </c>
    </row>
    <row r="9" spans="1:8">
      <c r="A9" s="4" t="s">
        <v>311</v>
      </c>
      <c r="B9" s="5" t="n">
        <v>2335732</v>
      </c>
      <c r="D9" s="6" t="n">
        <v>2400000</v>
      </c>
      <c r="E9" s="5" t="n">
        <v>0</v>
      </c>
    </row>
    <row r="10" spans="1:8">
      <c r="A10" s="4" t="s">
        <v>67</v>
      </c>
      <c r="B10" s="5" t="n">
        <v>991375</v>
      </c>
      <c r="E10" s="5" t="n">
        <v>990237</v>
      </c>
    </row>
    <row r="11" spans="1:8">
      <c r="A11" s="4" t="s">
        <v>68</v>
      </c>
      <c r="B11" s="5" t="n">
        <v>514512</v>
      </c>
      <c r="E11" s="5" t="n">
        <v>550593</v>
      </c>
    </row>
    <row r="12" spans="1:8">
      <c r="A12" s="4" t="s">
        <v>435</v>
      </c>
      <c r="B12" s="5" t="n">
        <v>49446</v>
      </c>
      <c r="E12" s="5" t="n">
        <v>48379</v>
      </c>
    </row>
    <row r="13" spans="1:8">
      <c r="A13" s="4" t="s">
        <v>436</v>
      </c>
      <c r="B13" s="5" t="n">
        <v>0</v>
      </c>
      <c r="E13" s="5" t="n">
        <v>0</v>
      </c>
    </row>
    <row r="14" spans="1:8">
      <c r="A14" s="4" t="s">
        <v>437</v>
      </c>
      <c r="B14" s="5" t="n">
        <v>0</v>
      </c>
      <c r="E14" s="5" t="n">
        <v>0</v>
      </c>
    </row>
    <row r="15" spans="1:8">
      <c r="A15" s="4" t="s">
        <v>438</v>
      </c>
      <c r="B15" s="5" t="n">
        <v>0</v>
      </c>
      <c r="E15" s="5" t="n">
        <v>0</v>
      </c>
    </row>
    <row r="16" spans="1:8">
      <c r="A16" s="4" t="s">
        <v>70</v>
      </c>
      <c r="B16" s="5" t="n">
        <v>11106802</v>
      </c>
      <c r="E16" s="5" t="n">
        <v>9040648</v>
      </c>
    </row>
    <row r="17" spans="1:8">
      <c r="A17" s="3" t="s">
        <v>71</v>
      </c>
    </row>
    <row r="18" spans="1:8">
      <c r="A18" s="4" t="s">
        <v>72</v>
      </c>
      <c r="B18" s="5" t="n">
        <v>3402538</v>
      </c>
      <c r="E18" s="5" t="n">
        <v>3172790</v>
      </c>
    </row>
    <row r="19" spans="1:8">
      <c r="A19" s="4" t="s">
        <v>73</v>
      </c>
      <c r="B19" s="5" t="n">
        <v>579074</v>
      </c>
      <c r="E19" s="5" t="n">
        <v>623141</v>
      </c>
    </row>
    <row r="20" spans="1:8">
      <c r="A20" s="4" t="s">
        <v>74</v>
      </c>
      <c r="B20" s="5" t="n">
        <v>482301</v>
      </c>
      <c r="E20" s="5" t="n">
        <v>90019</v>
      </c>
    </row>
    <row r="21" spans="1:8">
      <c r="A21" s="4" t="s">
        <v>75</v>
      </c>
      <c r="B21" s="5" t="n">
        <v>4463913</v>
      </c>
      <c r="E21" s="5" t="n">
        <v>3885950</v>
      </c>
    </row>
    <row r="22" spans="1:8">
      <c r="A22" s="4" t="s">
        <v>76</v>
      </c>
      <c r="B22" s="5" t="n">
        <v>747136</v>
      </c>
      <c r="E22" s="5" t="n">
        <v>1045720</v>
      </c>
    </row>
    <row r="23" spans="1:8">
      <c r="A23" s="4" t="s">
        <v>77</v>
      </c>
      <c r="B23" s="5" t="n">
        <v>1997721</v>
      </c>
      <c r="E23" s="5" t="n">
        <v>0</v>
      </c>
    </row>
    <row r="24" spans="1:8">
      <c r="A24" s="4" t="s">
        <v>78</v>
      </c>
      <c r="B24" s="5" t="n">
        <v>318309</v>
      </c>
      <c r="E24" s="5" t="n">
        <v>318353</v>
      </c>
    </row>
    <row r="25" spans="1:8">
      <c r="A25" s="4" t="s">
        <v>79</v>
      </c>
      <c r="B25" s="5" t="n">
        <v>124781</v>
      </c>
      <c r="E25" s="5" t="n">
        <v>239812</v>
      </c>
    </row>
    <row r="26" spans="1:8">
      <c r="A26" s="4" t="s">
        <v>439</v>
      </c>
      <c r="B26" s="5" t="n">
        <v>0</v>
      </c>
      <c r="E26" s="5" t="n">
        <v>0</v>
      </c>
    </row>
    <row r="27" spans="1:8">
      <c r="A27" s="4" t="s">
        <v>440</v>
      </c>
      <c r="B27" s="5" t="n">
        <v>0</v>
      </c>
      <c r="E27" s="5" t="n">
        <v>0</v>
      </c>
    </row>
    <row r="28" spans="1:8">
      <c r="A28" s="4" t="s">
        <v>441</v>
      </c>
      <c r="B28" s="4" t="s">
        <v>81</v>
      </c>
      <c r="E28" s="4" t="s">
        <v>81</v>
      </c>
    </row>
    <row r="29" spans="1:8">
      <c r="A29" s="4" t="s">
        <v>442</v>
      </c>
      <c r="B29" s="5" t="n">
        <v>3454942</v>
      </c>
      <c r="C29" s="6" t="n">
        <v>3671302</v>
      </c>
      <c r="E29" s="5" t="n">
        <v>3550813</v>
      </c>
      <c r="F29" s="5" t="n">
        <v>3659636</v>
      </c>
      <c r="G29" s="6" t="n">
        <v>3657950</v>
      </c>
      <c r="H29" s="5" t="n">
        <v>3415196</v>
      </c>
    </row>
    <row r="30" spans="1:8">
      <c r="A30" s="4" t="s">
        <v>90</v>
      </c>
      <c r="B30" s="5" t="n">
        <v>11106802</v>
      </c>
      <c r="E30" s="5" t="n">
        <v>9040648</v>
      </c>
    </row>
    <row r="31" spans="1:8">
      <c r="A31" s="4" t="s">
        <v>443</v>
      </c>
    </row>
    <row r="32" spans="1:8">
      <c r="A32" s="3" t="s">
        <v>59</v>
      </c>
    </row>
    <row r="33" spans="1:8">
      <c r="A33" s="4" t="s">
        <v>60</v>
      </c>
      <c r="B33" s="5" t="n">
        <v>0</v>
      </c>
      <c r="E33" s="5" t="n">
        <v>0</v>
      </c>
      <c r="F33" s="5" t="n">
        <v>0</v>
      </c>
      <c r="H33" s="5" t="n">
        <v>23</v>
      </c>
    </row>
    <row r="34" spans="1:8">
      <c r="A34" s="4" t="s">
        <v>61</v>
      </c>
      <c r="B34" s="5" t="n">
        <v>0</v>
      </c>
      <c r="E34" s="5" t="n">
        <v>0</v>
      </c>
    </row>
    <row r="35" spans="1:8">
      <c r="A35" s="4" t="s">
        <v>62</v>
      </c>
      <c r="B35" s="5" t="n">
        <v>0</v>
      </c>
      <c r="E35" s="5" t="n">
        <v>0</v>
      </c>
    </row>
    <row r="36" spans="1:8">
      <c r="A36" s="4" t="s">
        <v>63</v>
      </c>
      <c r="B36" s="5" t="n">
        <v>3284</v>
      </c>
      <c r="E36" s="5" t="n">
        <v>3103</v>
      </c>
    </row>
    <row r="37" spans="1:8">
      <c r="A37" s="4" t="s">
        <v>64</v>
      </c>
      <c r="B37" s="5" t="n">
        <v>3284</v>
      </c>
      <c r="E37" s="5" t="n">
        <v>3103</v>
      </c>
    </row>
    <row r="38" spans="1:8">
      <c r="A38" s="4" t="s">
        <v>434</v>
      </c>
      <c r="B38" s="5" t="n">
        <v>60</v>
      </c>
      <c r="E38" s="5" t="n">
        <v>77</v>
      </c>
    </row>
    <row r="39" spans="1:8">
      <c r="A39" s="4" t="s">
        <v>311</v>
      </c>
      <c r="B39" s="5" t="n">
        <v>0</v>
      </c>
    </row>
    <row r="40" spans="1:8">
      <c r="A40" s="4" t="s">
        <v>67</v>
      </c>
      <c r="B40" s="5" t="n">
        <v>0</v>
      </c>
      <c r="E40" s="5" t="n">
        <v>0</v>
      </c>
    </row>
    <row r="41" spans="1:8">
      <c r="A41" s="4" t="s">
        <v>68</v>
      </c>
      <c r="B41" s="5" t="n">
        <v>0</v>
      </c>
      <c r="E41" s="5" t="n">
        <v>0</v>
      </c>
    </row>
    <row r="42" spans="1:8">
      <c r="A42" s="4" t="s">
        <v>435</v>
      </c>
      <c r="B42" s="5" t="n">
        <v>1748</v>
      </c>
      <c r="E42" s="5" t="n">
        <v>2408</v>
      </c>
    </row>
    <row r="43" spans="1:8">
      <c r="A43" s="4" t="s">
        <v>436</v>
      </c>
      <c r="B43" s="5" t="n">
        <v>4338807</v>
      </c>
      <c r="E43" s="5" t="n">
        <v>3945862</v>
      </c>
    </row>
    <row r="44" spans="1:8">
      <c r="A44" s="4" t="s">
        <v>437</v>
      </c>
      <c r="B44" s="5" t="n">
        <v>749318</v>
      </c>
      <c r="E44" s="5" t="n">
        <v>1048993</v>
      </c>
    </row>
    <row r="45" spans="1:8">
      <c r="A45" s="4" t="s">
        <v>438</v>
      </c>
      <c r="B45" s="5" t="n">
        <v>0</v>
      </c>
      <c r="E45" s="5" t="n">
        <v>0</v>
      </c>
    </row>
    <row r="46" spans="1:8">
      <c r="A46" s="4" t="s">
        <v>70</v>
      </c>
      <c r="B46" s="5" t="n">
        <v>5093217</v>
      </c>
      <c r="E46" s="5" t="n">
        <v>5000443</v>
      </c>
    </row>
    <row r="47" spans="1:8">
      <c r="A47" s="3" t="s">
        <v>71</v>
      </c>
    </row>
    <row r="48" spans="1:8">
      <c r="A48" s="4" t="s">
        <v>72</v>
      </c>
      <c r="B48" s="5" t="n">
        <v>0</v>
      </c>
      <c r="E48" s="5" t="n">
        <v>0</v>
      </c>
    </row>
    <row r="49" spans="1:8">
      <c r="A49" s="4" t="s">
        <v>73</v>
      </c>
      <c r="B49" s="5" t="n">
        <v>0</v>
      </c>
      <c r="E49" s="5" t="n">
        <v>3444</v>
      </c>
    </row>
    <row r="50" spans="1:8">
      <c r="A50" s="4" t="s">
        <v>74</v>
      </c>
      <c r="B50" s="5" t="n">
        <v>0</v>
      </c>
      <c r="E50" s="5" t="n">
        <v>0</v>
      </c>
    </row>
    <row r="51" spans="1:8">
      <c r="A51" s="4" t="s">
        <v>75</v>
      </c>
      <c r="B51" s="5" t="n">
        <v>0</v>
      </c>
      <c r="E51" s="5" t="n">
        <v>3444</v>
      </c>
    </row>
    <row r="52" spans="1:8">
      <c r="A52" s="4" t="s">
        <v>76</v>
      </c>
      <c r="B52" s="5" t="n">
        <v>747136</v>
      </c>
      <c r="E52" s="5" t="n">
        <v>1045720</v>
      </c>
    </row>
    <row r="53" spans="1:8">
      <c r="A53" s="4" t="s">
        <v>77</v>
      </c>
      <c r="B53" s="5" t="n">
        <v>0</v>
      </c>
    </row>
    <row r="54" spans="1:8">
      <c r="A54" s="4" t="s">
        <v>78</v>
      </c>
      <c r="B54" s="5" t="n">
        <v>0</v>
      </c>
      <c r="E54" s="5" t="n">
        <v>0</v>
      </c>
    </row>
    <row r="55" spans="1:8">
      <c r="A55" s="4" t="s">
        <v>79</v>
      </c>
      <c r="B55" s="5" t="n">
        <v>0</v>
      </c>
      <c r="E55" s="5" t="n">
        <v>0</v>
      </c>
    </row>
    <row r="56" spans="1:8">
      <c r="A56" s="4" t="s">
        <v>439</v>
      </c>
      <c r="B56" s="5" t="n">
        <v>0</v>
      </c>
      <c r="E56" s="5" t="n">
        <v>0</v>
      </c>
    </row>
    <row r="57" spans="1:8">
      <c r="A57" s="4" t="s">
        <v>440</v>
      </c>
      <c r="B57" s="5" t="n">
        <v>891139</v>
      </c>
      <c r="E57" s="5" t="n">
        <v>400466</v>
      </c>
    </row>
    <row r="58" spans="1:8">
      <c r="A58" s="4" t="s">
        <v>441</v>
      </c>
      <c r="B58" s="4" t="s">
        <v>81</v>
      </c>
    </row>
    <row r="59" spans="1:8">
      <c r="A59" s="4" t="s">
        <v>442</v>
      </c>
      <c r="B59" s="5" t="n">
        <v>3454942</v>
      </c>
      <c r="E59" s="5" t="n">
        <v>3550813</v>
      </c>
    </row>
    <row r="60" spans="1:8">
      <c r="A60" s="4" t="s">
        <v>90</v>
      </c>
      <c r="B60" s="5" t="n">
        <v>5093217</v>
      </c>
      <c r="E60" s="5" t="n">
        <v>5000443</v>
      </c>
    </row>
    <row r="61" spans="1:8">
      <c r="A61" s="4" t="s">
        <v>444</v>
      </c>
    </row>
    <row r="62" spans="1:8">
      <c r="A62" s="3" t="s">
        <v>59</v>
      </c>
    </row>
    <row r="63" spans="1:8">
      <c r="A63" s="4" t="s">
        <v>60</v>
      </c>
      <c r="B63" s="5" t="n">
        <v>467692</v>
      </c>
      <c r="E63" s="5" t="n">
        <v>785605</v>
      </c>
      <c r="F63" s="5" t="n">
        <v>886608</v>
      </c>
      <c r="H63" s="5" t="n">
        <v>482620</v>
      </c>
    </row>
    <row r="64" spans="1:8">
      <c r="A64" s="4" t="s">
        <v>61</v>
      </c>
      <c r="B64" s="5" t="n">
        <v>674524</v>
      </c>
      <c r="E64" s="5" t="n">
        <v>590269</v>
      </c>
    </row>
    <row r="65" spans="1:8">
      <c r="A65" s="4" t="s">
        <v>62</v>
      </c>
      <c r="B65" s="5" t="n">
        <v>4209180</v>
      </c>
      <c r="E65" s="5" t="n">
        <v>4182973</v>
      </c>
    </row>
    <row r="66" spans="1:8">
      <c r="A66" s="4" t="s">
        <v>63</v>
      </c>
      <c r="B66" s="5" t="n">
        <v>135308</v>
      </c>
      <c r="E66" s="5" t="n">
        <v>191318</v>
      </c>
    </row>
    <row r="67" spans="1:8">
      <c r="A67" s="4" t="s">
        <v>64</v>
      </c>
      <c r="B67" s="5" t="n">
        <v>5486704</v>
      </c>
      <c r="E67" s="5" t="n">
        <v>5750165</v>
      </c>
    </row>
    <row r="68" spans="1:8">
      <c r="A68" s="4" t="s">
        <v>434</v>
      </c>
      <c r="B68" s="5" t="n">
        <v>1380941</v>
      </c>
      <c r="E68" s="5" t="n">
        <v>1359980</v>
      </c>
    </row>
    <row r="69" spans="1:8">
      <c r="A69" s="4" t="s">
        <v>311</v>
      </c>
      <c r="B69" s="5" t="n">
        <v>2294661</v>
      </c>
    </row>
    <row r="70" spans="1:8">
      <c r="A70" s="4" t="s">
        <v>67</v>
      </c>
      <c r="B70" s="5" t="n">
        <v>943361</v>
      </c>
      <c r="E70" s="5" t="n">
        <v>943364</v>
      </c>
    </row>
    <row r="71" spans="1:8">
      <c r="A71" s="4" t="s">
        <v>68</v>
      </c>
      <c r="B71" s="5" t="n">
        <v>475356</v>
      </c>
      <c r="E71" s="5" t="n">
        <v>510586</v>
      </c>
    </row>
    <row r="72" spans="1:8">
      <c r="A72" s="4" t="s">
        <v>435</v>
      </c>
      <c r="B72" s="5" t="n">
        <v>48856</v>
      </c>
      <c r="E72" s="5" t="n">
        <v>47815</v>
      </c>
    </row>
    <row r="73" spans="1:8">
      <c r="A73" s="4" t="s">
        <v>436</v>
      </c>
      <c r="B73" s="5" t="n">
        <v>571883</v>
      </c>
      <c r="E73" s="5" t="n">
        <v>474772</v>
      </c>
    </row>
    <row r="74" spans="1:8">
      <c r="A74" s="4" t="s">
        <v>437</v>
      </c>
      <c r="B74" s="5" t="n">
        <v>0</v>
      </c>
      <c r="E74" s="5" t="n">
        <v>0</v>
      </c>
    </row>
    <row r="75" spans="1:8">
      <c r="A75" s="4" t="s">
        <v>438</v>
      </c>
      <c r="B75" s="5" t="n">
        <v>536674</v>
      </c>
      <c r="E75" s="5" t="n">
        <v>102886</v>
      </c>
    </row>
    <row r="76" spans="1:8">
      <c r="A76" s="4" t="s">
        <v>70</v>
      </c>
      <c r="B76" s="5" t="n">
        <v>11738436</v>
      </c>
      <c r="E76" s="5" t="n">
        <v>9189568</v>
      </c>
    </row>
    <row r="77" spans="1:8">
      <c r="A77" s="3" t="s">
        <v>71</v>
      </c>
    </row>
    <row r="78" spans="1:8">
      <c r="A78" s="4" t="s">
        <v>72</v>
      </c>
      <c r="B78" s="5" t="n">
        <v>3205362</v>
      </c>
      <c r="E78" s="5" t="n">
        <v>2954632</v>
      </c>
    </row>
    <row r="79" spans="1:8">
      <c r="A79" s="4" t="s">
        <v>73</v>
      </c>
      <c r="B79" s="5" t="n">
        <v>561495</v>
      </c>
      <c r="E79" s="5" t="n">
        <v>603460</v>
      </c>
    </row>
    <row r="80" spans="1:8">
      <c r="A80" s="4" t="s">
        <v>74</v>
      </c>
      <c r="B80" s="5" t="n">
        <v>455746</v>
      </c>
      <c r="E80" s="5" t="n">
        <v>91994</v>
      </c>
    </row>
    <row r="81" spans="1:8">
      <c r="A81" s="4" t="s">
        <v>75</v>
      </c>
      <c r="B81" s="5" t="n">
        <v>4222603</v>
      </c>
      <c r="E81" s="5" t="n">
        <v>3650086</v>
      </c>
    </row>
    <row r="82" spans="1:8">
      <c r="A82" s="4" t="s">
        <v>76</v>
      </c>
      <c r="B82" s="5" t="n">
        <v>0</v>
      </c>
      <c r="E82" s="5" t="n">
        <v>0</v>
      </c>
    </row>
    <row r="83" spans="1:8">
      <c r="A83" s="4" t="s">
        <v>77</v>
      </c>
      <c r="B83" s="5" t="n">
        <v>1966016</v>
      </c>
    </row>
    <row r="84" spans="1:8">
      <c r="A84" s="4" t="s">
        <v>78</v>
      </c>
      <c r="B84" s="5" t="n">
        <v>303886</v>
      </c>
      <c r="E84" s="5" t="n">
        <v>306127</v>
      </c>
    </row>
    <row r="85" spans="1:8">
      <c r="A85" s="4" t="s">
        <v>79</v>
      </c>
      <c r="B85" s="5" t="n">
        <v>157806</v>
      </c>
      <c r="E85" s="5" t="n">
        <v>238500</v>
      </c>
    </row>
    <row r="86" spans="1:8">
      <c r="A86" s="4" t="s">
        <v>439</v>
      </c>
      <c r="B86" s="5" t="n">
        <v>749318</v>
      </c>
      <c r="E86" s="5" t="n">
        <v>1048993</v>
      </c>
    </row>
    <row r="87" spans="1:8">
      <c r="A87" s="4" t="s">
        <v>440</v>
      </c>
      <c r="B87" s="5" t="n">
        <v>0</v>
      </c>
      <c r="E87" s="5" t="n">
        <v>0</v>
      </c>
    </row>
    <row r="88" spans="1:8">
      <c r="A88" s="4" t="s">
        <v>441</v>
      </c>
      <c r="B88" s="4" t="s">
        <v>81</v>
      </c>
    </row>
    <row r="89" spans="1:8">
      <c r="A89" s="4" t="s">
        <v>442</v>
      </c>
      <c r="B89" s="5" t="n">
        <v>4338807</v>
      </c>
      <c r="E89" s="5" t="n">
        <v>3945862</v>
      </c>
    </row>
    <row r="90" spans="1:8">
      <c r="A90" s="4" t="s">
        <v>90</v>
      </c>
      <c r="B90" s="5" t="n">
        <v>11738436</v>
      </c>
      <c r="E90" s="5" t="n">
        <v>9189568</v>
      </c>
    </row>
    <row r="91" spans="1:8">
      <c r="A91" s="4" t="s">
        <v>445</v>
      </c>
    </row>
    <row r="92" spans="1:8">
      <c r="A92" s="3" t="s">
        <v>59</v>
      </c>
    </row>
    <row r="93" spans="1:8">
      <c r="A93" s="4" t="s">
        <v>60</v>
      </c>
      <c r="B93" s="5" t="n">
        <v>106034</v>
      </c>
      <c r="E93" s="5" t="n">
        <v>110922</v>
      </c>
      <c r="F93" s="5" t="n">
        <v>83398</v>
      </c>
      <c r="H93" s="5" t="n">
        <v>64317</v>
      </c>
    </row>
    <row r="94" spans="1:8">
      <c r="A94" s="4" t="s">
        <v>61</v>
      </c>
      <c r="B94" s="5" t="n">
        <v>46818</v>
      </c>
      <c r="E94" s="5" t="n">
        <v>34703</v>
      </c>
    </row>
    <row r="95" spans="1:8">
      <c r="A95" s="4" t="s">
        <v>62</v>
      </c>
      <c r="B95" s="5" t="n">
        <v>181913</v>
      </c>
      <c r="E95" s="5" t="n">
        <v>179574</v>
      </c>
    </row>
    <row r="96" spans="1:8">
      <c r="A96" s="4" t="s">
        <v>63</v>
      </c>
      <c r="B96" s="5" t="n">
        <v>3789</v>
      </c>
      <c r="E96" s="5" t="n">
        <v>3987</v>
      </c>
    </row>
    <row r="97" spans="1:8">
      <c r="A97" s="4" t="s">
        <v>64</v>
      </c>
      <c r="B97" s="5" t="n">
        <v>338554</v>
      </c>
      <c r="E97" s="5" t="n">
        <v>329186</v>
      </c>
    </row>
    <row r="98" spans="1:8">
      <c r="A98" s="4" t="s">
        <v>434</v>
      </c>
      <c r="B98" s="5" t="n">
        <v>8088</v>
      </c>
      <c r="E98" s="5" t="n">
        <v>8928</v>
      </c>
    </row>
    <row r="99" spans="1:8">
      <c r="A99" s="4" t="s">
        <v>311</v>
      </c>
      <c r="B99" s="5" t="n">
        <v>41071</v>
      </c>
    </row>
    <row r="100" spans="1:8">
      <c r="A100" s="4" t="s">
        <v>67</v>
      </c>
      <c r="B100" s="5" t="n">
        <v>48014</v>
      </c>
      <c r="E100" s="5" t="n">
        <v>46873</v>
      </c>
    </row>
    <row r="101" spans="1:8">
      <c r="A101" s="4" t="s">
        <v>68</v>
      </c>
      <c r="B101" s="5" t="n">
        <v>39156</v>
      </c>
      <c r="E101" s="5" t="n">
        <v>40007</v>
      </c>
    </row>
    <row r="102" spans="1:8">
      <c r="A102" s="4" t="s">
        <v>435</v>
      </c>
      <c r="B102" s="5" t="n">
        <v>589</v>
      </c>
      <c r="E102" s="5" t="n">
        <v>564</v>
      </c>
    </row>
    <row r="103" spans="1:8">
      <c r="A103" s="4" t="s">
        <v>436</v>
      </c>
      <c r="B103" s="5" t="n">
        <v>0</v>
      </c>
      <c r="E103" s="5" t="n">
        <v>0</v>
      </c>
    </row>
    <row r="104" spans="1:8">
      <c r="A104" s="4" t="s">
        <v>437</v>
      </c>
      <c r="B104" s="5" t="n">
        <v>0</v>
      </c>
      <c r="E104" s="5" t="n">
        <v>0</v>
      </c>
    </row>
    <row r="105" spans="1:8">
      <c r="A105" s="4" t="s">
        <v>438</v>
      </c>
      <c r="B105" s="5" t="n">
        <v>354465</v>
      </c>
      <c r="E105" s="5" t="n">
        <v>297580</v>
      </c>
    </row>
    <row r="106" spans="1:8">
      <c r="A106" s="4" t="s">
        <v>70</v>
      </c>
      <c r="B106" s="5" t="n">
        <v>829937</v>
      </c>
      <c r="E106" s="5" t="n">
        <v>723138</v>
      </c>
    </row>
    <row r="107" spans="1:8">
      <c r="A107" s="3" t="s">
        <v>71</v>
      </c>
    </row>
    <row r="108" spans="1:8">
      <c r="A108" s="4" t="s">
        <v>72</v>
      </c>
      <c r="B108" s="5" t="n">
        <v>197176</v>
      </c>
      <c r="E108" s="5" t="n">
        <v>218158</v>
      </c>
    </row>
    <row r="109" spans="1:8">
      <c r="A109" s="4" t="s">
        <v>73</v>
      </c>
      <c r="B109" s="5" t="n">
        <v>19473</v>
      </c>
      <c r="E109" s="5" t="n">
        <v>16237</v>
      </c>
    </row>
    <row r="110" spans="1:8">
      <c r="A110" s="4" t="s">
        <v>74</v>
      </c>
      <c r="B110" s="5" t="n">
        <v>26555</v>
      </c>
      <c r="E110" s="5" t="n">
        <v>-1975</v>
      </c>
    </row>
    <row r="111" spans="1:8">
      <c r="A111" s="4" t="s">
        <v>75</v>
      </c>
      <c r="B111" s="5" t="n">
        <v>243204</v>
      </c>
      <c r="E111" s="5" t="n">
        <v>232420</v>
      </c>
    </row>
    <row r="112" spans="1:8">
      <c r="A112" s="4" t="s">
        <v>76</v>
      </c>
      <c r="B112" s="5" t="n">
        <v>0</v>
      </c>
      <c r="E112" s="5" t="n">
        <v>0</v>
      </c>
    </row>
    <row r="113" spans="1:8">
      <c r="A113" s="4" t="s">
        <v>77</v>
      </c>
      <c r="B113" s="5" t="n">
        <v>31705</v>
      </c>
    </row>
    <row r="114" spans="1:8">
      <c r="A114" s="4" t="s">
        <v>78</v>
      </c>
      <c r="B114" s="5" t="n">
        <v>16170</v>
      </c>
      <c r="E114" s="5" t="n">
        <v>14634</v>
      </c>
    </row>
    <row r="115" spans="1:8">
      <c r="A115" s="4" t="s">
        <v>79</v>
      </c>
      <c r="B115" s="5" t="n">
        <v>-33025</v>
      </c>
      <c r="E115" s="5" t="n">
        <v>1312</v>
      </c>
    </row>
    <row r="116" spans="1:8">
      <c r="A116" s="4" t="s">
        <v>439</v>
      </c>
      <c r="B116" s="5" t="n">
        <v>0</v>
      </c>
      <c r="E116" s="5" t="n">
        <v>0</v>
      </c>
    </row>
    <row r="117" spans="1:8">
      <c r="A117" s="4" t="s">
        <v>440</v>
      </c>
      <c r="B117" s="5" t="n">
        <v>0</v>
      </c>
      <c r="E117" s="5" t="n">
        <v>0</v>
      </c>
    </row>
    <row r="118" spans="1:8">
      <c r="A118" s="4" t="s">
        <v>441</v>
      </c>
      <c r="B118" s="4" t="s">
        <v>81</v>
      </c>
    </row>
    <row r="119" spans="1:8">
      <c r="A119" s="4" t="s">
        <v>442</v>
      </c>
      <c r="B119" s="5" t="n">
        <v>571883</v>
      </c>
      <c r="E119" s="5" t="n">
        <v>474772</v>
      </c>
    </row>
    <row r="120" spans="1:8">
      <c r="A120" s="4" t="s">
        <v>90</v>
      </c>
      <c r="B120" s="5" t="n">
        <v>829937</v>
      </c>
      <c r="E120" s="5" t="n">
        <v>723138</v>
      </c>
    </row>
    <row r="121" spans="1:8">
      <c r="A121" s="4" t="s">
        <v>446</v>
      </c>
    </row>
    <row r="122" spans="1:8">
      <c r="A122" s="3" t="s">
        <v>59</v>
      </c>
    </row>
    <row r="123" spans="1:8">
      <c r="A123" s="4" t="s">
        <v>60</v>
      </c>
      <c r="B123" s="5" t="n">
        <v>0</v>
      </c>
      <c r="E123" s="5" t="n">
        <v>0</v>
      </c>
      <c r="F123" s="6" t="n">
        <v>0</v>
      </c>
      <c r="H123" s="6" t="n">
        <v>-23</v>
      </c>
    </row>
    <row r="124" spans="1:8">
      <c r="A124" s="4" t="s">
        <v>61</v>
      </c>
      <c r="B124" s="5" t="n">
        <v>0</v>
      </c>
      <c r="E124" s="5" t="n">
        <v>0</v>
      </c>
    </row>
    <row r="125" spans="1:8">
      <c r="A125" s="4" t="s">
        <v>62</v>
      </c>
      <c r="B125" s="5" t="n">
        <v>0</v>
      </c>
      <c r="E125" s="5" t="n">
        <v>0</v>
      </c>
    </row>
    <row r="126" spans="1:8">
      <c r="A126" s="4" t="s">
        <v>63</v>
      </c>
      <c r="B126" s="5" t="n">
        <v>-1894</v>
      </c>
      <c r="E126" s="5" t="n">
        <v>0</v>
      </c>
    </row>
    <row r="127" spans="1:8">
      <c r="A127" s="4" t="s">
        <v>64</v>
      </c>
      <c r="B127" s="5" t="n">
        <v>-1894</v>
      </c>
      <c r="E127" s="5" t="n">
        <v>0</v>
      </c>
    </row>
    <row r="128" spans="1:8">
      <c r="A128" s="4" t="s">
        <v>434</v>
      </c>
      <c r="B128" s="5" t="n">
        <v>0</v>
      </c>
      <c r="E128" s="5" t="n">
        <v>0</v>
      </c>
    </row>
    <row r="129" spans="1:8">
      <c r="A129" s="4" t="s">
        <v>311</v>
      </c>
      <c r="B129" s="5" t="n">
        <v>0</v>
      </c>
    </row>
    <row r="130" spans="1:8">
      <c r="A130" s="4" t="s">
        <v>67</v>
      </c>
      <c r="B130" s="5" t="n">
        <v>0</v>
      </c>
      <c r="E130" s="5" t="n">
        <v>0</v>
      </c>
    </row>
    <row r="131" spans="1:8">
      <c r="A131" s="4" t="s">
        <v>68</v>
      </c>
      <c r="B131" s="5" t="n">
        <v>0</v>
      </c>
      <c r="E131" s="5" t="n">
        <v>0</v>
      </c>
    </row>
    <row r="132" spans="1:8">
      <c r="A132" s="4" t="s">
        <v>435</v>
      </c>
      <c r="B132" s="5" t="n">
        <v>-1747</v>
      </c>
      <c r="E132" s="5" t="n">
        <v>-2408</v>
      </c>
    </row>
    <row r="133" spans="1:8">
      <c r="A133" s="4" t="s">
        <v>436</v>
      </c>
      <c r="B133" s="5" t="n">
        <v>-4910690</v>
      </c>
      <c r="E133" s="5" t="n">
        <v>-4420634</v>
      </c>
    </row>
    <row r="134" spans="1:8">
      <c r="A134" s="4" t="s">
        <v>437</v>
      </c>
      <c r="B134" s="5" t="n">
        <v>-749318</v>
      </c>
      <c r="E134" s="5" t="n">
        <v>-1048993</v>
      </c>
    </row>
    <row r="135" spans="1:8">
      <c r="A135" s="4" t="s">
        <v>438</v>
      </c>
      <c r="B135" s="5" t="n">
        <v>-891139</v>
      </c>
      <c r="E135" s="5" t="n">
        <v>-400466</v>
      </c>
    </row>
    <row r="136" spans="1:8">
      <c r="A136" s="4" t="s">
        <v>70</v>
      </c>
      <c r="B136" s="5" t="n">
        <v>-6554788</v>
      </c>
      <c r="E136" s="5" t="n">
        <v>-5872501</v>
      </c>
    </row>
    <row r="137" spans="1:8">
      <c r="A137" s="3" t="s">
        <v>71</v>
      </c>
    </row>
    <row r="138" spans="1:8">
      <c r="A138" s="4" t="s">
        <v>72</v>
      </c>
      <c r="B138" s="5" t="n">
        <v>0</v>
      </c>
      <c r="E138" s="5" t="n">
        <v>0</v>
      </c>
    </row>
    <row r="139" spans="1:8">
      <c r="A139" s="4" t="s">
        <v>73</v>
      </c>
      <c r="B139" s="5" t="n">
        <v>-1894</v>
      </c>
      <c r="E139" s="5" t="n">
        <v>0</v>
      </c>
    </row>
    <row r="140" spans="1:8">
      <c r="A140" s="4" t="s">
        <v>74</v>
      </c>
      <c r="B140" s="5" t="n">
        <v>0</v>
      </c>
      <c r="E140" s="5" t="n">
        <v>0</v>
      </c>
    </row>
    <row r="141" spans="1:8">
      <c r="A141" s="4" t="s">
        <v>75</v>
      </c>
      <c r="B141" s="5" t="n">
        <v>-1894</v>
      </c>
      <c r="E141" s="5" t="n">
        <v>0</v>
      </c>
    </row>
    <row r="142" spans="1:8">
      <c r="A142" s="4" t="s">
        <v>76</v>
      </c>
      <c r="B142" s="5" t="n">
        <v>0</v>
      </c>
      <c r="E142" s="5" t="n">
        <v>0</v>
      </c>
    </row>
    <row r="143" spans="1:8">
      <c r="A143" s="4" t="s">
        <v>77</v>
      </c>
      <c r="B143" s="5" t="n">
        <v>0</v>
      </c>
    </row>
    <row r="144" spans="1:8">
      <c r="A144" s="4" t="s">
        <v>78</v>
      </c>
      <c r="B144" s="5" t="n">
        <v>-1747</v>
      </c>
      <c r="E144" s="5" t="n">
        <v>-2408</v>
      </c>
    </row>
    <row r="145" spans="1:8">
      <c r="A145" s="4" t="s">
        <v>79</v>
      </c>
      <c r="B145" s="5" t="n">
        <v>0</v>
      </c>
      <c r="E145" s="5" t="n">
        <v>0</v>
      </c>
    </row>
    <row r="146" spans="1:8">
      <c r="A146" s="4" t="s">
        <v>439</v>
      </c>
      <c r="B146" s="5" t="n">
        <v>-749318</v>
      </c>
      <c r="E146" s="5" t="n">
        <v>-1048993</v>
      </c>
    </row>
    <row r="147" spans="1:8">
      <c r="A147" s="4" t="s">
        <v>440</v>
      </c>
      <c r="B147" s="5" t="n">
        <v>-891139</v>
      </c>
      <c r="E147" s="5" t="n">
        <v>-400466</v>
      </c>
    </row>
    <row r="148" spans="1:8">
      <c r="A148" s="4" t="s">
        <v>441</v>
      </c>
      <c r="B148" s="4" t="s">
        <v>81</v>
      </c>
    </row>
    <row r="149" spans="1:8">
      <c r="A149" s="4" t="s">
        <v>442</v>
      </c>
      <c r="B149" s="5" t="n">
        <v>-4910690</v>
      </c>
      <c r="E149" s="5" t="n">
        <v>-4420634</v>
      </c>
    </row>
    <row r="150" spans="1:8">
      <c r="A150" s="4" t="s">
        <v>90</v>
      </c>
      <c r="B150" s="6" t="n">
        <v>-6554788</v>
      </c>
      <c r="E150" s="6" t="n">
        <v>-58725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7</v>
      </c>
      <c r="B1" s="2" t="s">
        <v>94</v>
      </c>
      <c r="D1" s="2" t="s">
        <v>1</v>
      </c>
    </row>
    <row r="2" spans="1:5">
      <c r="B2" s="2" t="s">
        <v>2</v>
      </c>
      <c r="C2" s="2" t="s">
        <v>95</v>
      </c>
      <c r="D2" s="2" t="s">
        <v>2</v>
      </c>
      <c r="E2" s="2" t="s">
        <v>95</v>
      </c>
    </row>
    <row r="3" spans="1:5">
      <c r="A3" s="3" t="s">
        <v>448</v>
      </c>
    </row>
    <row r="4" spans="1:5">
      <c r="A4" s="4" t="s">
        <v>97</v>
      </c>
      <c r="B4" s="6" t="n">
        <v>2312106</v>
      </c>
      <c r="C4" s="6" t="n">
        <v>2274982</v>
      </c>
      <c r="D4" s="6" t="n">
        <v>7596389</v>
      </c>
      <c r="E4" s="6" t="n">
        <v>7475482</v>
      </c>
    </row>
    <row r="5" spans="1:5">
      <c r="A5" s="4" t="s">
        <v>98</v>
      </c>
      <c r="B5" s="5" t="n">
        <v>1300180</v>
      </c>
      <c r="C5" s="5" t="n">
        <v>1268055</v>
      </c>
      <c r="D5" s="5" t="n">
        <v>4270412</v>
      </c>
      <c r="E5" s="5" t="n">
        <v>4184713</v>
      </c>
    </row>
    <row r="6" spans="1:5">
      <c r="A6" s="4" t="s">
        <v>99</v>
      </c>
      <c r="B6" s="5" t="n">
        <v>1011926</v>
      </c>
      <c r="C6" s="5" t="n">
        <v>1006927</v>
      </c>
      <c r="D6" s="5" t="n">
        <v>3325977</v>
      </c>
      <c r="E6" s="5" t="n">
        <v>3290769</v>
      </c>
    </row>
    <row r="7" spans="1:5">
      <c r="A7" s="4" t="s">
        <v>100</v>
      </c>
      <c r="B7" s="5" t="n">
        <v>839598</v>
      </c>
      <c r="C7" s="5" t="n">
        <v>852686</v>
      </c>
      <c r="D7" s="5" t="n">
        <v>2774936</v>
      </c>
      <c r="E7" s="5" t="n">
        <v>2770747</v>
      </c>
    </row>
    <row r="8" spans="1:5">
      <c r="A8" s="4" t="s">
        <v>449</v>
      </c>
      <c r="B8" s="5" t="n">
        <v>172328</v>
      </c>
      <c r="C8" s="5" t="n">
        <v>154241</v>
      </c>
      <c r="D8" s="5" t="n">
        <v>551041</v>
      </c>
      <c r="E8" s="5" t="n">
        <v>520022</v>
      </c>
    </row>
    <row r="9" spans="1:5">
      <c r="A9" s="3" t="s">
        <v>102</v>
      </c>
    </row>
    <row r="10" spans="1:5">
      <c r="A10" s="4" t="s">
        <v>103</v>
      </c>
      <c r="B10" s="5" t="n">
        <v>-8443</v>
      </c>
      <c r="C10" s="5" t="n">
        <v>-13076</v>
      </c>
      <c r="D10" s="5" t="n">
        <v>-32062</v>
      </c>
      <c r="E10" s="5" t="n">
        <v>-43613</v>
      </c>
    </row>
    <row r="11" spans="1:5">
      <c r="A11" s="4" t="s">
        <v>450</v>
      </c>
      <c r="B11" s="5" t="n">
        <v>-3145</v>
      </c>
      <c r="C11" s="5" t="n">
        <v>5755</v>
      </c>
      <c r="D11" s="5" t="n">
        <v>-1272</v>
      </c>
      <c r="E11" s="5" t="n">
        <v>8998</v>
      </c>
    </row>
    <row r="12" spans="1:5">
      <c r="A12" s="4" t="s">
        <v>105</v>
      </c>
      <c r="B12" s="5" t="n">
        <v>-11588</v>
      </c>
      <c r="C12" s="5" t="n">
        <v>-7321</v>
      </c>
      <c r="D12" s="5" t="n">
        <v>-33334</v>
      </c>
      <c r="E12" s="5" t="n">
        <v>-34615</v>
      </c>
    </row>
    <row r="13" spans="1:5">
      <c r="A13" s="4" t="s">
        <v>106</v>
      </c>
      <c r="B13" s="5" t="n">
        <v>160740</v>
      </c>
      <c r="C13" s="5" t="n">
        <v>146920</v>
      </c>
      <c r="D13" s="5" t="n">
        <v>517707</v>
      </c>
      <c r="E13" s="5" t="n">
        <v>485407</v>
      </c>
    </row>
    <row r="14" spans="1:5">
      <c r="A14" s="4" t="s">
        <v>107</v>
      </c>
      <c r="B14" s="5" t="n">
        <v>37071</v>
      </c>
      <c r="C14" s="5" t="n">
        <v>31077</v>
      </c>
      <c r="D14" s="5" t="n">
        <v>126718</v>
      </c>
      <c r="E14" s="5" t="n">
        <v>115002</v>
      </c>
    </row>
    <row r="15" spans="1:5">
      <c r="A15" s="4" t="s">
        <v>451</v>
      </c>
      <c r="B15" s="5" t="n">
        <v>123669</v>
      </c>
      <c r="C15" s="5" t="n">
        <v>115843</v>
      </c>
      <c r="D15" s="5" t="n">
        <v>390989</v>
      </c>
      <c r="E15" s="5" t="n">
        <v>370405</v>
      </c>
    </row>
    <row r="16" spans="1:5">
      <c r="A16" s="4" t="s">
        <v>452</v>
      </c>
      <c r="B16" s="5" t="n">
        <v>0</v>
      </c>
      <c r="C16" s="5" t="n">
        <v>0</v>
      </c>
      <c r="D16" s="5" t="n">
        <v>0</v>
      </c>
      <c r="E16" s="5" t="n">
        <v>0</v>
      </c>
    </row>
    <row r="17" spans="1:5">
      <c r="A17" s="4" t="s">
        <v>108</v>
      </c>
      <c r="B17" s="5" t="n">
        <v>123669</v>
      </c>
      <c r="C17" s="5" t="n">
        <v>115843</v>
      </c>
      <c r="D17" s="5" t="n">
        <v>390989</v>
      </c>
      <c r="E17" s="5" t="n">
        <v>370405</v>
      </c>
    </row>
    <row r="18" spans="1:5">
      <c r="A18" s="4" t="s">
        <v>443</v>
      </c>
    </row>
    <row r="19" spans="1:5">
      <c r="A19" s="3" t="s">
        <v>448</v>
      </c>
    </row>
    <row r="20" spans="1:5">
      <c r="A20" s="4" t="s">
        <v>97</v>
      </c>
      <c r="B20" s="5" t="n">
        <v>0</v>
      </c>
      <c r="C20" s="5" t="n">
        <v>0</v>
      </c>
      <c r="D20" s="5" t="n">
        <v>0</v>
      </c>
      <c r="E20" s="5" t="n">
        <v>0</v>
      </c>
    </row>
    <row r="21" spans="1:5">
      <c r="A21" s="4" t="s">
        <v>98</v>
      </c>
      <c r="B21" s="5" t="n">
        <v>0</v>
      </c>
      <c r="C21" s="5" t="n">
        <v>0</v>
      </c>
      <c r="D21" s="5" t="n">
        <v>0</v>
      </c>
      <c r="E21" s="5" t="n">
        <v>0</v>
      </c>
    </row>
    <row r="22" spans="1:5">
      <c r="A22" s="4" t="s">
        <v>99</v>
      </c>
      <c r="B22" s="5" t="n">
        <v>0</v>
      </c>
      <c r="C22" s="5" t="n">
        <v>0</v>
      </c>
      <c r="D22" s="5" t="n">
        <v>0</v>
      </c>
      <c r="E22" s="5" t="n">
        <v>0</v>
      </c>
    </row>
    <row r="23" spans="1:5">
      <c r="A23" s="4" t="s">
        <v>100</v>
      </c>
      <c r="B23" s="5" t="n">
        <v>5808</v>
      </c>
      <c r="C23" s="5" t="n">
        <v>4631</v>
      </c>
      <c r="D23" s="5" t="n">
        <v>23778</v>
      </c>
      <c r="E23" s="5" t="n">
        <v>14290</v>
      </c>
    </row>
    <row r="24" spans="1:5">
      <c r="A24" s="4" t="s">
        <v>449</v>
      </c>
      <c r="B24" s="5" t="n">
        <v>-5808</v>
      </c>
      <c r="C24" s="5" t="n">
        <v>-4631</v>
      </c>
      <c r="D24" s="5" t="n">
        <v>-23778</v>
      </c>
      <c r="E24" s="5" t="n">
        <v>-14290</v>
      </c>
    </row>
    <row r="25" spans="1:5">
      <c r="A25" s="3" t="s">
        <v>102</v>
      </c>
    </row>
    <row r="26" spans="1:5">
      <c r="A26" s="4" t="s">
        <v>103</v>
      </c>
      <c r="B26" s="5" t="n">
        <v>-7951</v>
      </c>
      <c r="C26" s="5" t="n">
        <v>-12059</v>
      </c>
      <c r="D26" s="5" t="n">
        <v>-29415</v>
      </c>
      <c r="E26" s="5" t="n">
        <v>-40194</v>
      </c>
    </row>
    <row r="27" spans="1:5">
      <c r="A27" s="4" t="s">
        <v>450</v>
      </c>
      <c r="B27" s="5" t="n">
        <v>14017</v>
      </c>
      <c r="C27" s="5" t="n">
        <v>16759</v>
      </c>
      <c r="D27" s="5" t="n">
        <v>54292</v>
      </c>
      <c r="E27" s="5" t="n">
        <v>55007</v>
      </c>
    </row>
    <row r="28" spans="1:5">
      <c r="A28" s="4" t="s">
        <v>105</v>
      </c>
      <c r="B28" s="5" t="n">
        <v>6066</v>
      </c>
      <c r="C28" s="5" t="n">
        <v>4700</v>
      </c>
      <c r="D28" s="5" t="n">
        <v>24877</v>
      </c>
      <c r="E28" s="5" t="n">
        <v>14813</v>
      </c>
    </row>
    <row r="29" spans="1:5">
      <c r="A29" s="4" t="s">
        <v>106</v>
      </c>
      <c r="B29" s="5" t="n">
        <v>258</v>
      </c>
      <c r="C29" s="5" t="n">
        <v>69</v>
      </c>
      <c r="D29" s="5" t="n">
        <v>1099</v>
      </c>
      <c r="E29" s="5" t="n">
        <v>523</v>
      </c>
    </row>
    <row r="30" spans="1:5">
      <c r="A30" s="4" t="s">
        <v>107</v>
      </c>
      <c r="B30" s="5" t="n">
        <v>698</v>
      </c>
      <c r="C30" s="5" t="n">
        <v>229</v>
      </c>
      <c r="D30" s="5" t="n">
        <v>2420</v>
      </c>
      <c r="E30" s="5" t="n">
        <v>1287</v>
      </c>
    </row>
    <row r="31" spans="1:5">
      <c r="A31" s="4" t="s">
        <v>451</v>
      </c>
      <c r="B31" s="5" t="n">
        <v>-440</v>
      </c>
      <c r="C31" s="5" t="n">
        <v>-160</v>
      </c>
      <c r="D31" s="5" t="n">
        <v>-1321</v>
      </c>
      <c r="E31" s="5" t="n">
        <v>-764</v>
      </c>
    </row>
    <row r="32" spans="1:5">
      <c r="A32" s="4" t="s">
        <v>452</v>
      </c>
      <c r="B32" s="5" t="n">
        <v>124109</v>
      </c>
      <c r="C32" s="5" t="n">
        <v>116003</v>
      </c>
      <c r="D32" s="5" t="n">
        <v>392310</v>
      </c>
      <c r="E32" s="5" t="n">
        <v>371169</v>
      </c>
    </row>
    <row r="33" spans="1:5">
      <c r="A33" s="4" t="s">
        <v>108</v>
      </c>
      <c r="B33" s="5" t="n">
        <v>123669</v>
      </c>
      <c r="C33" s="5" t="n">
        <v>115843</v>
      </c>
      <c r="D33" s="5" t="n">
        <v>390989</v>
      </c>
      <c r="E33" s="5" t="n">
        <v>370405</v>
      </c>
    </row>
    <row r="34" spans="1:5">
      <c r="A34" s="4" t="s">
        <v>444</v>
      </c>
    </row>
    <row r="35" spans="1:5">
      <c r="A35" s="3" t="s">
        <v>448</v>
      </c>
    </row>
    <row r="36" spans="1:5">
      <c r="A36" s="4" t="s">
        <v>97</v>
      </c>
      <c r="B36" s="5" t="n">
        <v>2223257</v>
      </c>
      <c r="C36" s="5" t="n">
        <v>2190822</v>
      </c>
      <c r="D36" s="5" t="n">
        <v>7310012</v>
      </c>
      <c r="E36" s="5" t="n">
        <v>7197953</v>
      </c>
    </row>
    <row r="37" spans="1:5">
      <c r="A37" s="4" t="s">
        <v>98</v>
      </c>
      <c r="B37" s="5" t="n">
        <v>1248730</v>
      </c>
      <c r="C37" s="5" t="n">
        <v>1220367</v>
      </c>
      <c r="D37" s="5" t="n">
        <v>4116052</v>
      </c>
      <c r="E37" s="5" t="n">
        <v>4035319</v>
      </c>
    </row>
    <row r="38" spans="1:5">
      <c r="A38" s="4" t="s">
        <v>99</v>
      </c>
      <c r="B38" s="5" t="n">
        <v>974527</v>
      </c>
      <c r="C38" s="5" t="n">
        <v>970455</v>
      </c>
      <c r="D38" s="5" t="n">
        <v>3193960</v>
      </c>
      <c r="E38" s="5" t="n">
        <v>3162634</v>
      </c>
    </row>
    <row r="39" spans="1:5">
      <c r="A39" s="4" t="s">
        <v>100</v>
      </c>
      <c r="B39" s="5" t="n">
        <v>869018</v>
      </c>
      <c r="C39" s="5" t="n">
        <v>837047</v>
      </c>
      <c r="D39" s="5" t="n">
        <v>2764102</v>
      </c>
      <c r="E39" s="5" t="n">
        <v>2719172</v>
      </c>
    </row>
    <row r="40" spans="1:5">
      <c r="A40" s="4" t="s">
        <v>449</v>
      </c>
      <c r="B40" s="5" t="n">
        <v>105509</v>
      </c>
      <c r="C40" s="5" t="n">
        <v>133408</v>
      </c>
      <c r="D40" s="5" t="n">
        <v>429858</v>
      </c>
      <c r="E40" s="5" t="n">
        <v>443462</v>
      </c>
    </row>
    <row r="41" spans="1:5">
      <c r="A41" s="3" t="s">
        <v>102</v>
      </c>
    </row>
    <row r="42" spans="1:5">
      <c r="A42" s="4" t="s">
        <v>103</v>
      </c>
      <c r="B42" s="5" t="n">
        <v>-492</v>
      </c>
      <c r="C42" s="5" t="n">
        <v>-1018</v>
      </c>
      <c r="D42" s="5" t="n">
        <v>-2425</v>
      </c>
      <c r="E42" s="5" t="n">
        <v>-3419</v>
      </c>
    </row>
    <row r="43" spans="1:5">
      <c r="A43" s="4" t="s">
        <v>450</v>
      </c>
      <c r="B43" s="5" t="n">
        <v>-3619</v>
      </c>
      <c r="C43" s="5" t="n">
        <v>-564</v>
      </c>
      <c r="D43" s="5" t="n">
        <v>-14206</v>
      </c>
      <c r="E43" s="5" t="n">
        <v>-4766</v>
      </c>
    </row>
    <row r="44" spans="1:5">
      <c r="A44" s="4" t="s">
        <v>105</v>
      </c>
      <c r="B44" s="5" t="n">
        <v>-4111</v>
      </c>
      <c r="C44" s="5" t="n">
        <v>-1582</v>
      </c>
      <c r="D44" s="5" t="n">
        <v>-16631</v>
      </c>
      <c r="E44" s="5" t="n">
        <v>-8185</v>
      </c>
    </row>
    <row r="45" spans="1:5">
      <c r="A45" s="4" t="s">
        <v>106</v>
      </c>
      <c r="B45" s="5" t="n">
        <v>101398</v>
      </c>
      <c r="C45" s="5" t="n">
        <v>131826</v>
      </c>
      <c r="D45" s="5" t="n">
        <v>413227</v>
      </c>
      <c r="E45" s="5" t="n">
        <v>435277</v>
      </c>
    </row>
    <row r="46" spans="1:5">
      <c r="A46" s="4" t="s">
        <v>107</v>
      </c>
      <c r="B46" s="5" t="n">
        <v>34438</v>
      </c>
      <c r="C46" s="5" t="n">
        <v>27624</v>
      </c>
      <c r="D46" s="5" t="n">
        <v>112240</v>
      </c>
      <c r="E46" s="5" t="n">
        <v>103589</v>
      </c>
    </row>
    <row r="47" spans="1:5">
      <c r="A47" s="4" t="s">
        <v>451</v>
      </c>
      <c r="B47" s="5" t="n">
        <v>66960</v>
      </c>
      <c r="C47" s="5" t="n">
        <v>104202</v>
      </c>
      <c r="D47" s="5" t="n">
        <v>300987</v>
      </c>
      <c r="E47" s="5" t="n">
        <v>331688</v>
      </c>
    </row>
    <row r="48" spans="1:5">
      <c r="A48" s="4" t="s">
        <v>452</v>
      </c>
      <c r="B48" s="5" t="n">
        <v>57149</v>
      </c>
      <c r="C48" s="5" t="n">
        <v>11801</v>
      </c>
      <c r="D48" s="5" t="n">
        <v>91323</v>
      </c>
      <c r="E48" s="5" t="n">
        <v>39481</v>
      </c>
    </row>
    <row r="49" spans="1:5">
      <c r="A49" s="4" t="s">
        <v>108</v>
      </c>
      <c r="B49" s="5" t="n">
        <v>124109</v>
      </c>
      <c r="C49" s="5" t="n">
        <v>116003</v>
      </c>
      <c r="D49" s="5" t="n">
        <v>392310</v>
      </c>
      <c r="E49" s="5" t="n">
        <v>371169</v>
      </c>
    </row>
    <row r="50" spans="1:5">
      <c r="A50" s="4" t="s">
        <v>445</v>
      </c>
    </row>
    <row r="51" spans="1:5">
      <c r="A51" s="3" t="s">
        <v>448</v>
      </c>
    </row>
    <row r="52" spans="1:5">
      <c r="A52" s="4" t="s">
        <v>97</v>
      </c>
      <c r="B52" s="5" t="n">
        <v>168679</v>
      </c>
      <c r="C52" s="5" t="n">
        <v>115675</v>
      </c>
      <c r="D52" s="5" t="n">
        <v>442936</v>
      </c>
      <c r="E52" s="5" t="n">
        <v>405864</v>
      </c>
    </row>
    <row r="53" spans="1:5">
      <c r="A53" s="4" t="s">
        <v>98</v>
      </c>
      <c r="B53" s="5" t="n">
        <v>79451</v>
      </c>
      <c r="C53" s="5" t="n">
        <v>79203</v>
      </c>
      <c r="D53" s="5" t="n">
        <v>259090</v>
      </c>
      <c r="E53" s="5" t="n">
        <v>277729</v>
      </c>
    </row>
    <row r="54" spans="1:5">
      <c r="A54" s="4" t="s">
        <v>99</v>
      </c>
      <c r="B54" s="5" t="n">
        <v>89228</v>
      </c>
      <c r="C54" s="5" t="n">
        <v>36472</v>
      </c>
      <c r="D54" s="5" t="n">
        <v>183846</v>
      </c>
      <c r="E54" s="5" t="n">
        <v>128135</v>
      </c>
    </row>
    <row r="55" spans="1:5">
      <c r="A55" s="4" t="s">
        <v>100</v>
      </c>
      <c r="B55" s="5" t="n">
        <v>24403</v>
      </c>
      <c r="C55" s="5" t="n">
        <v>22812</v>
      </c>
      <c r="D55" s="5" t="n">
        <v>78490</v>
      </c>
      <c r="E55" s="5" t="n">
        <v>76634</v>
      </c>
    </row>
    <row r="56" spans="1:5">
      <c r="A56" s="4" t="s">
        <v>449</v>
      </c>
      <c r="B56" s="5" t="n">
        <v>64825</v>
      </c>
      <c r="C56" s="5" t="n">
        <v>13660</v>
      </c>
      <c r="D56" s="5" t="n">
        <v>105356</v>
      </c>
      <c r="E56" s="5" t="n">
        <v>51501</v>
      </c>
    </row>
    <row r="57" spans="1:5">
      <c r="A57" s="3" t="s">
        <v>102</v>
      </c>
    </row>
    <row r="58" spans="1:5">
      <c r="A58" s="4" t="s">
        <v>103</v>
      </c>
      <c r="B58" s="5" t="n">
        <v>0</v>
      </c>
      <c r="C58" s="5" t="n">
        <v>1</v>
      </c>
      <c r="D58" s="5" t="n">
        <v>-222</v>
      </c>
      <c r="E58" s="5" t="n">
        <v>0</v>
      </c>
    </row>
    <row r="59" spans="1:5">
      <c r="A59" s="4" t="s">
        <v>450</v>
      </c>
      <c r="B59" s="5" t="n">
        <v>-5741</v>
      </c>
      <c r="C59" s="5" t="n">
        <v>1364</v>
      </c>
      <c r="D59" s="5" t="n">
        <v>-1753</v>
      </c>
      <c r="E59" s="5" t="n">
        <v>-1894</v>
      </c>
    </row>
    <row r="60" spans="1:5">
      <c r="A60" s="4" t="s">
        <v>105</v>
      </c>
      <c r="B60" s="5" t="n">
        <v>-5741</v>
      </c>
      <c r="C60" s="5" t="n">
        <v>1365</v>
      </c>
      <c r="D60" s="5" t="n">
        <v>-1975</v>
      </c>
      <c r="E60" s="5" t="n">
        <v>-1894</v>
      </c>
    </row>
    <row r="61" spans="1:5">
      <c r="A61" s="4" t="s">
        <v>106</v>
      </c>
      <c r="B61" s="5" t="n">
        <v>59084</v>
      </c>
      <c r="C61" s="5" t="n">
        <v>15025</v>
      </c>
      <c r="D61" s="5" t="n">
        <v>103381</v>
      </c>
      <c r="E61" s="5" t="n">
        <v>49607</v>
      </c>
    </row>
    <row r="62" spans="1:5">
      <c r="A62" s="4" t="s">
        <v>107</v>
      </c>
      <c r="B62" s="5" t="n">
        <v>1935</v>
      </c>
      <c r="C62" s="5" t="n">
        <v>3224</v>
      </c>
      <c r="D62" s="5" t="n">
        <v>12058</v>
      </c>
      <c r="E62" s="5" t="n">
        <v>10126</v>
      </c>
    </row>
    <row r="63" spans="1:5">
      <c r="A63" s="4" t="s">
        <v>451</v>
      </c>
      <c r="B63" s="5" t="n">
        <v>57149</v>
      </c>
      <c r="C63" s="5" t="n">
        <v>11801</v>
      </c>
      <c r="D63" s="5" t="n">
        <v>91323</v>
      </c>
      <c r="E63" s="5" t="n">
        <v>39481</v>
      </c>
    </row>
    <row r="64" spans="1:5">
      <c r="A64" s="4" t="s">
        <v>452</v>
      </c>
      <c r="B64" s="5" t="n">
        <v>0</v>
      </c>
      <c r="C64" s="5" t="n">
        <v>0</v>
      </c>
      <c r="D64" s="5" t="n">
        <v>0</v>
      </c>
      <c r="E64" s="5" t="n">
        <v>0</v>
      </c>
    </row>
    <row r="65" spans="1:5">
      <c r="A65" s="4" t="s">
        <v>108</v>
      </c>
      <c r="B65" s="5" t="n">
        <v>57149</v>
      </c>
      <c r="C65" s="5" t="n">
        <v>11801</v>
      </c>
      <c r="D65" s="5" t="n">
        <v>91323</v>
      </c>
      <c r="E65" s="5" t="n">
        <v>39481</v>
      </c>
    </row>
    <row r="66" spans="1:5">
      <c r="A66" s="4" t="s">
        <v>446</v>
      </c>
    </row>
    <row r="67" spans="1:5">
      <c r="A67" s="3" t="s">
        <v>448</v>
      </c>
    </row>
    <row r="68" spans="1:5">
      <c r="A68" s="4" t="s">
        <v>97</v>
      </c>
      <c r="B68" s="5" t="n">
        <v>-79830</v>
      </c>
      <c r="C68" s="5" t="n">
        <v>-31515</v>
      </c>
      <c r="D68" s="5" t="n">
        <v>-156559</v>
      </c>
      <c r="E68" s="5" t="n">
        <v>-128335</v>
      </c>
    </row>
    <row r="69" spans="1:5">
      <c r="A69" s="4" t="s">
        <v>98</v>
      </c>
      <c r="B69" s="5" t="n">
        <v>-28001</v>
      </c>
      <c r="C69" s="5" t="n">
        <v>-31515</v>
      </c>
      <c r="D69" s="5" t="n">
        <v>-104730</v>
      </c>
      <c r="E69" s="5" t="n">
        <v>-128335</v>
      </c>
    </row>
    <row r="70" spans="1:5">
      <c r="A70" s="4" t="s">
        <v>99</v>
      </c>
      <c r="B70" s="5" t="n">
        <v>-51829</v>
      </c>
      <c r="C70" s="5" t="n">
        <v>0</v>
      </c>
      <c r="D70" s="5" t="n">
        <v>-51829</v>
      </c>
      <c r="E70" s="5" t="n">
        <v>0</v>
      </c>
    </row>
    <row r="71" spans="1:5">
      <c r="A71" s="4" t="s">
        <v>100</v>
      </c>
      <c r="B71" s="5" t="n">
        <v>-59631</v>
      </c>
      <c r="C71" s="5" t="n">
        <v>-11804</v>
      </c>
      <c r="D71" s="5" t="n">
        <v>-91434</v>
      </c>
      <c r="E71" s="5" t="n">
        <v>-39349</v>
      </c>
    </row>
    <row r="72" spans="1:5">
      <c r="A72" s="4" t="s">
        <v>449</v>
      </c>
      <c r="B72" s="5" t="n">
        <v>7802</v>
      </c>
      <c r="C72" s="5" t="n">
        <v>11804</v>
      </c>
      <c r="D72" s="5" t="n">
        <v>39605</v>
      </c>
      <c r="E72" s="5" t="n">
        <v>39349</v>
      </c>
    </row>
    <row r="73" spans="1:5">
      <c r="A73" s="3" t="s">
        <v>102</v>
      </c>
    </row>
    <row r="74" spans="1:5">
      <c r="A74" s="4" t="s">
        <v>103</v>
      </c>
      <c r="B74" s="5" t="n">
        <v>0</v>
      </c>
      <c r="C74" s="5" t="n">
        <v>0</v>
      </c>
      <c r="D74" s="5" t="n">
        <v>0</v>
      </c>
      <c r="E74" s="5" t="n">
        <v>0</v>
      </c>
    </row>
    <row r="75" spans="1:5">
      <c r="A75" s="4" t="s">
        <v>450</v>
      </c>
      <c r="B75" s="5" t="n">
        <v>-7802</v>
      </c>
      <c r="C75" s="5" t="n">
        <v>-11804</v>
      </c>
      <c r="D75" s="5" t="n">
        <v>-39605</v>
      </c>
      <c r="E75" s="5" t="n">
        <v>-39349</v>
      </c>
    </row>
    <row r="76" spans="1:5">
      <c r="A76" s="4" t="s">
        <v>105</v>
      </c>
      <c r="B76" s="5" t="n">
        <v>-7802</v>
      </c>
      <c r="C76" s="5" t="n">
        <v>-11804</v>
      </c>
      <c r="D76" s="5" t="n">
        <v>-39605</v>
      </c>
      <c r="E76" s="5" t="n">
        <v>-39349</v>
      </c>
    </row>
    <row r="77" spans="1:5">
      <c r="A77" s="4" t="s">
        <v>106</v>
      </c>
      <c r="B77" s="5" t="n">
        <v>0</v>
      </c>
      <c r="C77" s="5" t="n">
        <v>0</v>
      </c>
      <c r="D77" s="5" t="n">
        <v>0</v>
      </c>
      <c r="E77" s="5" t="n">
        <v>0</v>
      </c>
    </row>
    <row r="78" spans="1:5">
      <c r="A78" s="4" t="s">
        <v>107</v>
      </c>
      <c r="B78" s="5" t="n">
        <v>0</v>
      </c>
      <c r="C78" s="5" t="n">
        <v>0</v>
      </c>
      <c r="D78" s="5" t="n">
        <v>0</v>
      </c>
      <c r="E78" s="5" t="n">
        <v>0</v>
      </c>
    </row>
    <row r="79" spans="1:5">
      <c r="A79" s="4" t="s">
        <v>451</v>
      </c>
      <c r="B79" s="5" t="n">
        <v>0</v>
      </c>
      <c r="C79" s="5" t="n">
        <v>0</v>
      </c>
      <c r="D79" s="5" t="n">
        <v>0</v>
      </c>
      <c r="E79" s="5" t="n">
        <v>0</v>
      </c>
    </row>
    <row r="80" spans="1:5">
      <c r="A80" s="4" t="s">
        <v>452</v>
      </c>
      <c r="B80" s="5" t="n">
        <v>-181258</v>
      </c>
      <c r="C80" s="5" t="n">
        <v>-133031</v>
      </c>
      <c r="D80" s="5" t="n">
        <v>-483633</v>
      </c>
      <c r="E80" s="5" t="n">
        <v>-410650</v>
      </c>
    </row>
    <row r="81" spans="1:5">
      <c r="A81" s="4" t="s">
        <v>108</v>
      </c>
      <c r="B81" s="6" t="n">
        <v>-181258</v>
      </c>
      <c r="C81" s="6" t="n">
        <v>-127804</v>
      </c>
      <c r="D81" s="6" t="n">
        <v>-483633</v>
      </c>
      <c r="E81" s="6" t="n">
        <v>-4106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94</v>
      </c>
      <c r="D1" s="2" t="s">
        <v>1</v>
      </c>
    </row>
    <row r="2" spans="1:5">
      <c r="B2" s="2" t="s">
        <v>2</v>
      </c>
      <c r="C2" s="2" t="s">
        <v>95</v>
      </c>
      <c r="D2" s="2" t="s">
        <v>2</v>
      </c>
      <c r="E2" s="2" t="s">
        <v>95</v>
      </c>
    </row>
    <row r="3" spans="1:5">
      <c r="A3" s="3" t="s">
        <v>454</v>
      </c>
    </row>
    <row r="4" spans="1:5">
      <c r="A4" s="4" t="s">
        <v>108</v>
      </c>
      <c r="B4" s="6" t="n">
        <v>123669</v>
      </c>
      <c r="C4" s="6" t="n">
        <v>115843</v>
      </c>
      <c r="D4" s="6" t="n">
        <v>390989</v>
      </c>
      <c r="E4" s="6" t="n">
        <v>370405</v>
      </c>
    </row>
    <row r="5" spans="1:5">
      <c r="A5" s="4" t="s">
        <v>455</v>
      </c>
      <c r="B5" s="5" t="n">
        <v>-5381</v>
      </c>
      <c r="C5" s="5" t="n">
        <v>3831</v>
      </c>
      <c r="D5" s="5" t="n">
        <v>5331</v>
      </c>
      <c r="E5" s="5" t="n">
        <v>-7129</v>
      </c>
    </row>
    <row r="6" spans="1:5">
      <c r="A6" s="4" t="s">
        <v>117</v>
      </c>
      <c r="B6" s="5" t="n">
        <v>118288</v>
      </c>
      <c r="C6" s="5" t="n">
        <v>119674</v>
      </c>
      <c r="D6" s="5" t="n">
        <v>396320</v>
      </c>
      <c r="E6" s="5" t="n">
        <v>363276</v>
      </c>
    </row>
    <row r="7" spans="1:5">
      <c r="A7" s="4" t="s">
        <v>443</v>
      </c>
    </row>
    <row r="8" spans="1:5">
      <c r="A8" s="3" t="s">
        <v>454</v>
      </c>
    </row>
    <row r="9" spans="1:5">
      <c r="A9" s="4" t="s">
        <v>108</v>
      </c>
      <c r="B9" s="5" t="n">
        <v>123669</v>
      </c>
      <c r="C9" s="5" t="n">
        <v>115843</v>
      </c>
      <c r="D9" s="5" t="n">
        <v>390989</v>
      </c>
      <c r="E9" s="5" t="n">
        <v>370405</v>
      </c>
    </row>
    <row r="10" spans="1:5">
      <c r="A10" s="4" t="s">
        <v>455</v>
      </c>
      <c r="B10" s="5" t="n">
        <v>-5381</v>
      </c>
      <c r="C10" s="5" t="n">
        <v>3831</v>
      </c>
      <c r="D10" s="5" t="n">
        <v>5331</v>
      </c>
      <c r="E10" s="5" t="n">
        <v>-7129</v>
      </c>
    </row>
    <row r="11" spans="1:5">
      <c r="A11" s="4" t="s">
        <v>117</v>
      </c>
      <c r="B11" s="5" t="n">
        <v>118288</v>
      </c>
      <c r="C11" s="5" t="n">
        <v>119674</v>
      </c>
      <c r="D11" s="5" t="n">
        <v>396320</v>
      </c>
      <c r="E11" s="5" t="n">
        <v>363276</v>
      </c>
    </row>
    <row r="12" spans="1:5">
      <c r="A12" s="4" t="s">
        <v>444</v>
      </c>
    </row>
    <row r="13" spans="1:5">
      <c r="A13" s="3" t="s">
        <v>454</v>
      </c>
    </row>
    <row r="14" spans="1:5">
      <c r="A14" s="4" t="s">
        <v>108</v>
      </c>
      <c r="B14" s="5" t="n">
        <v>124109</v>
      </c>
      <c r="C14" s="5" t="n">
        <v>116003</v>
      </c>
      <c r="D14" s="5" t="n">
        <v>392310</v>
      </c>
      <c r="E14" s="5" t="n">
        <v>371169</v>
      </c>
    </row>
    <row r="15" spans="1:5">
      <c r="A15" s="4" t="s">
        <v>455</v>
      </c>
      <c r="B15" s="5" t="n">
        <v>-5381</v>
      </c>
      <c r="C15" s="5" t="n">
        <v>3831</v>
      </c>
      <c r="D15" s="5" t="n">
        <v>5331</v>
      </c>
      <c r="E15" s="5" t="n">
        <v>-7129</v>
      </c>
    </row>
    <row r="16" spans="1:5">
      <c r="A16" s="4" t="s">
        <v>117</v>
      </c>
      <c r="B16" s="5" t="n">
        <v>118728</v>
      </c>
      <c r="C16" s="5" t="n">
        <v>119834</v>
      </c>
      <c r="D16" s="5" t="n">
        <v>397641</v>
      </c>
      <c r="E16" s="5" t="n">
        <v>364040</v>
      </c>
    </row>
    <row r="17" spans="1:5">
      <c r="A17" s="4" t="s">
        <v>445</v>
      </c>
    </row>
    <row r="18" spans="1:5">
      <c r="A18" s="3" t="s">
        <v>454</v>
      </c>
    </row>
    <row r="19" spans="1:5">
      <c r="A19" s="4" t="s">
        <v>108</v>
      </c>
      <c r="B19" s="5" t="n">
        <v>57149</v>
      </c>
      <c r="C19" s="5" t="n">
        <v>11801</v>
      </c>
      <c r="D19" s="5" t="n">
        <v>91323</v>
      </c>
      <c r="E19" s="5" t="n">
        <v>39481</v>
      </c>
    </row>
    <row r="20" spans="1:5">
      <c r="A20" s="4" t="s">
        <v>455</v>
      </c>
      <c r="B20" s="5" t="n">
        <v>-5289</v>
      </c>
      <c r="C20" s="5" t="n">
        <v>3900</v>
      </c>
      <c r="D20" s="5" t="n">
        <v>5397</v>
      </c>
      <c r="E20" s="5" t="n">
        <v>-6902</v>
      </c>
    </row>
    <row r="21" spans="1:5">
      <c r="A21" s="4" t="s">
        <v>117</v>
      </c>
      <c r="B21" s="5" t="n">
        <v>51860</v>
      </c>
      <c r="C21" s="5" t="n">
        <v>15701</v>
      </c>
      <c r="D21" s="5" t="n">
        <v>96720</v>
      </c>
      <c r="E21" s="5" t="n">
        <v>32579</v>
      </c>
    </row>
    <row r="22" spans="1:5">
      <c r="A22" s="4" t="s">
        <v>446</v>
      </c>
    </row>
    <row r="23" spans="1:5">
      <c r="A23" s="3" t="s">
        <v>454</v>
      </c>
    </row>
    <row r="24" spans="1:5">
      <c r="A24" s="4" t="s">
        <v>108</v>
      </c>
      <c r="B24" s="5" t="n">
        <v>-181258</v>
      </c>
      <c r="C24" s="5" t="n">
        <v>-127804</v>
      </c>
      <c r="D24" s="5" t="n">
        <v>-483633</v>
      </c>
      <c r="E24" s="5" t="n">
        <v>-410650</v>
      </c>
    </row>
    <row r="25" spans="1:5">
      <c r="A25" s="4" t="s">
        <v>455</v>
      </c>
      <c r="B25" s="5" t="n">
        <v>10670</v>
      </c>
      <c r="C25" s="5" t="n">
        <v>-7731</v>
      </c>
      <c r="D25" s="5" t="n">
        <v>-10728</v>
      </c>
      <c r="E25" s="5" t="n">
        <v>14031</v>
      </c>
    </row>
    <row r="26" spans="1:5">
      <c r="A26" s="4" t="s">
        <v>117</v>
      </c>
      <c r="B26" s="6" t="n">
        <v>-170588</v>
      </c>
      <c r="C26" s="6" t="n">
        <v>-135535</v>
      </c>
      <c r="D26" s="6" t="n">
        <v>-494361</v>
      </c>
      <c r="E26" s="6" t="n">
        <v>-3966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95</v>
      </c>
    </row>
    <row r="3" spans="1:3">
      <c r="A3" s="3" t="s">
        <v>457</v>
      </c>
    </row>
    <row r="4" spans="1:3">
      <c r="A4" s="4" t="s">
        <v>458</v>
      </c>
      <c r="B4" s="6" t="n">
        <v>708546</v>
      </c>
      <c r="C4" s="6" t="n">
        <v>681503</v>
      </c>
    </row>
    <row r="5" spans="1:3">
      <c r="A5" s="3" t="s">
        <v>168</v>
      </c>
    </row>
    <row r="6" spans="1:3">
      <c r="A6" s="4" t="s">
        <v>166</v>
      </c>
      <c r="B6" s="5" t="n">
        <v>-169224</v>
      </c>
      <c r="C6" s="5" t="n">
        <v>-105132</v>
      </c>
    </row>
    <row r="7" spans="1:3">
      <c r="A7" s="4" t="s">
        <v>167</v>
      </c>
      <c r="B7" s="5" t="n">
        <v>8714</v>
      </c>
      <c r="C7" s="5" t="n">
        <v>1450</v>
      </c>
    </row>
    <row r="8" spans="1:3">
      <c r="A8" s="4" t="s">
        <v>168</v>
      </c>
      <c r="B8" s="5" t="n">
        <v>-160510</v>
      </c>
      <c r="C8" s="5" t="n">
        <v>-103682</v>
      </c>
    </row>
    <row r="9" spans="1:3">
      <c r="A9" s="3" t="s">
        <v>459</v>
      </c>
    </row>
    <row r="10" spans="1:3">
      <c r="A10" s="4" t="s">
        <v>460</v>
      </c>
      <c r="B10" s="5" t="n">
        <v>-59351</v>
      </c>
      <c r="C10" s="5" t="n">
        <v>-11973</v>
      </c>
    </row>
    <row r="11" spans="1:3">
      <c r="A11" s="4" t="s">
        <v>171</v>
      </c>
      <c r="B11" s="5" t="n">
        <v>-310047</v>
      </c>
      <c r="C11" s="5" t="n">
        <v>0</v>
      </c>
    </row>
    <row r="12" spans="1:3">
      <c r="A12" s="4" t="s">
        <v>172</v>
      </c>
      <c r="B12" s="5" t="n">
        <v>-17185</v>
      </c>
      <c r="C12" s="5" t="n">
        <v>-17819</v>
      </c>
    </row>
    <row r="13" spans="1:3">
      <c r="A13" s="4" t="s">
        <v>173</v>
      </c>
      <c r="B13" s="5" t="n">
        <v>2358</v>
      </c>
      <c r="C13" s="5" t="n">
        <v>2290</v>
      </c>
    </row>
    <row r="14" spans="1:3">
      <c r="A14" s="4" t="s">
        <v>135</v>
      </c>
      <c r="B14" s="5" t="n">
        <v>-162</v>
      </c>
      <c r="C14" s="5" t="n">
        <v>-490</v>
      </c>
    </row>
    <row r="15" spans="1:3">
      <c r="A15" s="4" t="s">
        <v>461</v>
      </c>
      <c r="B15" s="5" t="n">
        <v>-486381</v>
      </c>
      <c r="C15" s="5" t="n">
        <v>-126482</v>
      </c>
    </row>
    <row r="16" spans="1:3">
      <c r="A16" s="4" t="s">
        <v>174</v>
      </c>
      <c r="B16" s="5" t="n">
        <v>-96</v>
      </c>
      <c r="C16" s="5" t="n">
        <v>814</v>
      </c>
    </row>
    <row r="17" spans="1:3">
      <c r="A17" s="4" t="s">
        <v>175</v>
      </c>
      <c r="B17" s="5" t="n">
        <v>-870864</v>
      </c>
      <c r="C17" s="5" t="n">
        <v>-153660</v>
      </c>
    </row>
    <row r="18" spans="1:3">
      <c r="A18" s="4" t="s">
        <v>176</v>
      </c>
      <c r="B18" s="5" t="n">
        <v>27</v>
      </c>
      <c r="C18" s="5" t="n">
        <v>-1092</v>
      </c>
    </row>
    <row r="19" spans="1:3">
      <c r="A19" s="4" t="s">
        <v>177</v>
      </c>
      <c r="B19" s="5" t="n">
        <v>-322801</v>
      </c>
      <c r="C19" s="5" t="n">
        <v>423069</v>
      </c>
    </row>
    <row r="20" spans="1:3">
      <c r="A20" s="4" t="s">
        <v>178</v>
      </c>
      <c r="B20" s="5" t="n">
        <v>896527</v>
      </c>
      <c r="C20" s="5" t="n">
        <v>546937</v>
      </c>
    </row>
    <row r="21" spans="1:3">
      <c r="A21" s="4" t="s">
        <v>179</v>
      </c>
      <c r="B21" s="5" t="n">
        <v>573726</v>
      </c>
      <c r="C21" s="5" t="n">
        <v>970006</v>
      </c>
    </row>
    <row r="22" spans="1:3">
      <c r="A22" s="4" t="s">
        <v>443</v>
      </c>
    </row>
    <row r="23" spans="1:3">
      <c r="A23" s="3" t="s">
        <v>457</v>
      </c>
    </row>
    <row r="24" spans="1:3">
      <c r="A24" s="4" t="s">
        <v>458</v>
      </c>
      <c r="B24" s="5" t="n">
        <v>0</v>
      </c>
      <c r="C24" s="5" t="n">
        <v>0</v>
      </c>
    </row>
    <row r="25" spans="1:3">
      <c r="A25" s="3" t="s">
        <v>168</v>
      </c>
    </row>
    <row r="26" spans="1:3">
      <c r="A26" s="4" t="s">
        <v>166</v>
      </c>
      <c r="B26" s="5" t="n">
        <v>0</v>
      </c>
      <c r="C26" s="5" t="n">
        <v>0</v>
      </c>
    </row>
    <row r="27" spans="1:3">
      <c r="A27" s="4" t="s">
        <v>167</v>
      </c>
      <c r="B27" s="5" t="n">
        <v>0</v>
      </c>
      <c r="C27" s="5" t="n">
        <v>0</v>
      </c>
    </row>
    <row r="28" spans="1:3">
      <c r="A28" s="4" t="s">
        <v>168</v>
      </c>
      <c r="B28" s="5" t="n">
        <v>0</v>
      </c>
      <c r="C28" s="5" t="n">
        <v>0</v>
      </c>
    </row>
    <row r="29" spans="1:3">
      <c r="A29" s="3" t="s">
        <v>459</v>
      </c>
    </row>
    <row r="30" spans="1:3">
      <c r="A30" s="4" t="s">
        <v>460</v>
      </c>
      <c r="B30" s="5" t="n">
        <v>0</v>
      </c>
      <c r="C30" s="5" t="n">
        <v>0</v>
      </c>
    </row>
    <row r="31" spans="1:3">
      <c r="A31" s="4" t="s">
        <v>171</v>
      </c>
      <c r="B31" s="5" t="n">
        <v>0</v>
      </c>
    </row>
    <row r="32" spans="1:3">
      <c r="A32" s="4" t="s">
        <v>172</v>
      </c>
      <c r="B32" s="5" t="n">
        <v>0</v>
      </c>
      <c r="C32" s="5" t="n">
        <v>0</v>
      </c>
    </row>
    <row r="33" spans="1:3">
      <c r="A33" s="4" t="s">
        <v>173</v>
      </c>
      <c r="B33" s="5" t="n">
        <v>0</v>
      </c>
      <c r="C33" s="5" t="n">
        <v>0</v>
      </c>
    </row>
    <row r="34" spans="1:3">
      <c r="A34" s="4" t="s">
        <v>135</v>
      </c>
      <c r="B34" s="5" t="n">
        <v>0</v>
      </c>
      <c r="C34" s="5" t="n">
        <v>0</v>
      </c>
    </row>
    <row r="35" spans="1:3">
      <c r="A35" s="4" t="s">
        <v>461</v>
      </c>
      <c r="B35" s="5" t="n">
        <v>0</v>
      </c>
      <c r="C35" s="5" t="n">
        <v>0</v>
      </c>
    </row>
    <row r="36" spans="1:3">
      <c r="A36" s="4" t="s">
        <v>174</v>
      </c>
      <c r="B36" s="5" t="n">
        <v>0</v>
      </c>
      <c r="C36" s="5" t="n">
        <v>-23</v>
      </c>
    </row>
    <row r="37" spans="1:3">
      <c r="A37" s="4" t="s">
        <v>175</v>
      </c>
      <c r="B37" s="5" t="n">
        <v>0</v>
      </c>
      <c r="C37" s="5" t="n">
        <v>-23</v>
      </c>
    </row>
    <row r="38" spans="1:3">
      <c r="A38" s="4" t="s">
        <v>176</v>
      </c>
      <c r="B38" s="5" t="n">
        <v>0</v>
      </c>
      <c r="C38" s="5" t="n">
        <v>0</v>
      </c>
    </row>
    <row r="39" spans="1:3">
      <c r="A39" s="4" t="s">
        <v>177</v>
      </c>
      <c r="B39" s="5" t="n">
        <v>0</v>
      </c>
      <c r="C39" s="5" t="n">
        <v>-23</v>
      </c>
    </row>
    <row r="40" spans="1:3">
      <c r="A40" s="4" t="s">
        <v>178</v>
      </c>
      <c r="B40" s="5" t="n">
        <v>0</v>
      </c>
      <c r="C40" s="5" t="n">
        <v>23</v>
      </c>
    </row>
    <row r="41" spans="1:3">
      <c r="A41" s="4" t="s">
        <v>179</v>
      </c>
      <c r="B41" s="5" t="n">
        <v>0</v>
      </c>
      <c r="C41" s="5" t="n">
        <v>0</v>
      </c>
    </row>
    <row r="42" spans="1:3">
      <c r="A42" s="4" t="s">
        <v>444</v>
      </c>
    </row>
    <row r="43" spans="1:3">
      <c r="A43" s="3" t="s">
        <v>457</v>
      </c>
    </row>
    <row r="44" spans="1:3">
      <c r="A44" s="4" t="s">
        <v>458</v>
      </c>
      <c r="B44" s="5" t="n">
        <v>715513</v>
      </c>
      <c r="C44" s="5" t="n">
        <v>656847</v>
      </c>
    </row>
    <row r="45" spans="1:3">
      <c r="A45" s="3" t="s">
        <v>168</v>
      </c>
    </row>
    <row r="46" spans="1:3">
      <c r="A46" s="4" t="s">
        <v>166</v>
      </c>
      <c r="B46" s="5" t="n">
        <v>-168710</v>
      </c>
      <c r="C46" s="5" t="n">
        <v>-104065</v>
      </c>
    </row>
    <row r="47" spans="1:3">
      <c r="A47" s="4" t="s">
        <v>167</v>
      </c>
      <c r="B47" s="5" t="n">
        <v>8713</v>
      </c>
      <c r="C47" s="5" t="n">
        <v>1406</v>
      </c>
    </row>
    <row r="48" spans="1:3">
      <c r="A48" s="4" t="s">
        <v>168</v>
      </c>
      <c r="B48" s="5" t="n">
        <v>-159997</v>
      </c>
      <c r="C48" s="5" t="n">
        <v>-102659</v>
      </c>
    </row>
    <row r="49" spans="1:3">
      <c r="A49" s="3" t="s">
        <v>459</v>
      </c>
    </row>
    <row r="50" spans="1:3">
      <c r="A50" s="4" t="s">
        <v>460</v>
      </c>
      <c r="B50" s="5" t="n">
        <v>-61916</v>
      </c>
      <c r="C50" s="5" t="n">
        <v>-8513</v>
      </c>
    </row>
    <row r="51" spans="1:3">
      <c r="A51" s="4" t="s">
        <v>171</v>
      </c>
      <c r="B51" s="5" t="n">
        <v>-310047</v>
      </c>
    </row>
    <row r="52" spans="1:3">
      <c r="A52" s="4" t="s">
        <v>172</v>
      </c>
      <c r="B52" s="5" t="n">
        <v>-17185</v>
      </c>
      <c r="C52" s="5" t="n">
        <v>-17819</v>
      </c>
    </row>
    <row r="53" spans="1:3">
      <c r="A53" s="4" t="s">
        <v>173</v>
      </c>
      <c r="B53" s="5" t="n">
        <v>2358</v>
      </c>
      <c r="C53" s="5" t="n">
        <v>2290</v>
      </c>
    </row>
    <row r="54" spans="1:3">
      <c r="A54" s="4" t="s">
        <v>135</v>
      </c>
      <c r="B54" s="5" t="n">
        <v>-162</v>
      </c>
      <c r="C54" s="5" t="n">
        <v>-490</v>
      </c>
    </row>
    <row r="55" spans="1:3">
      <c r="A55" s="4" t="s">
        <v>461</v>
      </c>
      <c r="B55" s="5" t="n">
        <v>-486381</v>
      </c>
      <c r="C55" s="5" t="n">
        <v>-126482</v>
      </c>
    </row>
    <row r="56" spans="1:3">
      <c r="A56" s="4" t="s">
        <v>174</v>
      </c>
      <c r="B56" s="5" t="n">
        <v>-96</v>
      </c>
      <c r="C56" s="5" t="n">
        <v>814</v>
      </c>
    </row>
    <row r="57" spans="1:3">
      <c r="A57" s="4" t="s">
        <v>175</v>
      </c>
      <c r="B57" s="5" t="n">
        <v>-873429</v>
      </c>
      <c r="C57" s="5" t="n">
        <v>-150200</v>
      </c>
    </row>
    <row r="58" spans="1:3">
      <c r="A58" s="4" t="s">
        <v>176</v>
      </c>
      <c r="B58" s="5" t="n">
        <v>0</v>
      </c>
      <c r="C58" s="5" t="n">
        <v>0</v>
      </c>
    </row>
    <row r="59" spans="1:3">
      <c r="A59" s="4" t="s">
        <v>177</v>
      </c>
      <c r="B59" s="5" t="n">
        <v>-317913</v>
      </c>
      <c r="C59" s="5" t="n">
        <v>403988</v>
      </c>
    </row>
    <row r="60" spans="1:3">
      <c r="A60" s="4" t="s">
        <v>178</v>
      </c>
      <c r="B60" s="5" t="n">
        <v>785605</v>
      </c>
      <c r="C60" s="5" t="n">
        <v>482620</v>
      </c>
    </row>
    <row r="61" spans="1:3">
      <c r="A61" s="4" t="s">
        <v>179</v>
      </c>
      <c r="B61" s="5" t="n">
        <v>467692</v>
      </c>
      <c r="C61" s="5" t="n">
        <v>886608</v>
      </c>
    </row>
    <row r="62" spans="1:3">
      <c r="A62" s="4" t="s">
        <v>445</v>
      </c>
    </row>
    <row r="63" spans="1:3">
      <c r="A63" s="3" t="s">
        <v>457</v>
      </c>
    </row>
    <row r="64" spans="1:3">
      <c r="A64" s="4" t="s">
        <v>458</v>
      </c>
      <c r="B64" s="5" t="n">
        <v>-6967</v>
      </c>
      <c r="C64" s="5" t="n">
        <v>24656</v>
      </c>
    </row>
    <row r="65" spans="1:3">
      <c r="A65" s="3" t="s">
        <v>168</v>
      </c>
    </row>
    <row r="66" spans="1:3">
      <c r="A66" s="4" t="s">
        <v>166</v>
      </c>
      <c r="B66" s="5" t="n">
        <v>-514</v>
      </c>
      <c r="C66" s="5" t="n">
        <v>-1067</v>
      </c>
    </row>
    <row r="67" spans="1:3">
      <c r="A67" s="4" t="s">
        <v>167</v>
      </c>
      <c r="B67" s="5" t="n">
        <v>1</v>
      </c>
      <c r="C67" s="5" t="n">
        <v>44</v>
      </c>
    </row>
    <row r="68" spans="1:3">
      <c r="A68" s="4" t="s">
        <v>168</v>
      </c>
      <c r="B68" s="5" t="n">
        <v>-513</v>
      </c>
      <c r="C68" s="5" t="n">
        <v>-1023</v>
      </c>
    </row>
    <row r="69" spans="1:3">
      <c r="A69" s="3" t="s">
        <v>459</v>
      </c>
    </row>
    <row r="70" spans="1:3">
      <c r="A70" s="4" t="s">
        <v>460</v>
      </c>
      <c r="B70" s="5" t="n">
        <v>2565</v>
      </c>
      <c r="C70" s="5" t="n">
        <v>-3460</v>
      </c>
    </row>
    <row r="71" spans="1:3">
      <c r="A71" s="4" t="s">
        <v>171</v>
      </c>
      <c r="B71" s="5" t="n">
        <v>0</v>
      </c>
    </row>
    <row r="72" spans="1:3">
      <c r="A72" s="4" t="s">
        <v>172</v>
      </c>
      <c r="B72" s="5" t="n">
        <v>0</v>
      </c>
      <c r="C72" s="5" t="n">
        <v>0</v>
      </c>
    </row>
    <row r="73" spans="1:3">
      <c r="A73" s="4" t="s">
        <v>173</v>
      </c>
      <c r="B73" s="5" t="n">
        <v>0</v>
      </c>
      <c r="C73" s="5" t="n">
        <v>0</v>
      </c>
    </row>
    <row r="74" spans="1:3">
      <c r="A74" s="4" t="s">
        <v>135</v>
      </c>
      <c r="B74" s="5" t="n">
        <v>0</v>
      </c>
      <c r="C74" s="5" t="n">
        <v>0</v>
      </c>
    </row>
    <row r="75" spans="1:3">
      <c r="A75" s="4" t="s">
        <v>461</v>
      </c>
      <c r="B75" s="5" t="n">
        <v>0</v>
      </c>
      <c r="C75" s="5" t="n">
        <v>0</v>
      </c>
    </row>
    <row r="76" spans="1:3">
      <c r="A76" s="4" t="s">
        <v>174</v>
      </c>
      <c r="B76" s="5" t="n">
        <v>0</v>
      </c>
      <c r="C76" s="5" t="n">
        <v>0</v>
      </c>
    </row>
    <row r="77" spans="1:3">
      <c r="A77" s="4" t="s">
        <v>175</v>
      </c>
      <c r="B77" s="5" t="n">
        <v>2565</v>
      </c>
      <c r="C77" s="5" t="n">
        <v>-3460</v>
      </c>
    </row>
    <row r="78" spans="1:3">
      <c r="A78" s="4" t="s">
        <v>176</v>
      </c>
      <c r="B78" s="5" t="n">
        <v>27</v>
      </c>
      <c r="C78" s="5" t="n">
        <v>-1092</v>
      </c>
    </row>
    <row r="79" spans="1:3">
      <c r="A79" s="4" t="s">
        <v>177</v>
      </c>
      <c r="B79" s="5" t="n">
        <v>-4888</v>
      </c>
      <c r="C79" s="5" t="n">
        <v>19081</v>
      </c>
    </row>
    <row r="80" spans="1:3">
      <c r="A80" s="4" t="s">
        <v>178</v>
      </c>
      <c r="B80" s="5" t="n">
        <v>110922</v>
      </c>
      <c r="C80" s="5" t="n">
        <v>64317</v>
      </c>
    </row>
    <row r="81" spans="1:3">
      <c r="A81" s="4" t="s">
        <v>179</v>
      </c>
      <c r="B81" s="5" t="n">
        <v>106034</v>
      </c>
      <c r="C81" s="5" t="n">
        <v>83398</v>
      </c>
    </row>
    <row r="82" spans="1:3">
      <c r="A82" s="4" t="s">
        <v>446</v>
      </c>
    </row>
    <row r="83" spans="1:3">
      <c r="A83" s="3" t="s">
        <v>457</v>
      </c>
    </row>
    <row r="84" spans="1:3">
      <c r="A84" s="4" t="s">
        <v>458</v>
      </c>
      <c r="B84" s="5" t="n">
        <v>0</v>
      </c>
      <c r="C84" s="5" t="n">
        <v>0</v>
      </c>
    </row>
    <row r="85" spans="1:3">
      <c r="A85" s="3" t="s">
        <v>168</v>
      </c>
    </row>
    <row r="86" spans="1:3">
      <c r="A86" s="4" t="s">
        <v>166</v>
      </c>
      <c r="B86" s="5" t="n">
        <v>0</v>
      </c>
      <c r="C86" s="5" t="n">
        <v>0</v>
      </c>
    </row>
    <row r="87" spans="1:3">
      <c r="A87" s="4" t="s">
        <v>167</v>
      </c>
      <c r="B87" s="5" t="n">
        <v>0</v>
      </c>
      <c r="C87" s="5" t="n">
        <v>0</v>
      </c>
    </row>
    <row r="88" spans="1:3">
      <c r="A88" s="4" t="s">
        <v>168</v>
      </c>
      <c r="B88" s="5" t="n">
        <v>0</v>
      </c>
      <c r="C88" s="5" t="n">
        <v>0</v>
      </c>
    </row>
    <row r="89" spans="1:3">
      <c r="A89" s="3" t="s">
        <v>459</v>
      </c>
    </row>
    <row r="90" spans="1:3">
      <c r="A90" s="4" t="s">
        <v>460</v>
      </c>
      <c r="B90" s="5" t="n">
        <v>0</v>
      </c>
      <c r="C90" s="5" t="n">
        <v>0</v>
      </c>
    </row>
    <row r="91" spans="1:3">
      <c r="A91" s="4" t="s">
        <v>171</v>
      </c>
      <c r="B91" s="5" t="n">
        <v>0</v>
      </c>
    </row>
    <row r="92" spans="1:3">
      <c r="A92" s="4" t="s">
        <v>172</v>
      </c>
      <c r="B92" s="5" t="n">
        <v>0</v>
      </c>
      <c r="C92" s="5" t="n">
        <v>0</v>
      </c>
    </row>
    <row r="93" spans="1:3">
      <c r="A93" s="4" t="s">
        <v>173</v>
      </c>
      <c r="B93" s="5" t="n">
        <v>0</v>
      </c>
      <c r="C93" s="5" t="n">
        <v>0</v>
      </c>
    </row>
    <row r="94" spans="1:3">
      <c r="A94" s="4" t="s">
        <v>135</v>
      </c>
      <c r="B94" s="5" t="n">
        <v>0</v>
      </c>
      <c r="C94" s="5" t="n">
        <v>0</v>
      </c>
    </row>
    <row r="95" spans="1:3">
      <c r="A95" s="4" t="s">
        <v>461</v>
      </c>
      <c r="B95" s="5" t="n">
        <v>0</v>
      </c>
      <c r="C95" s="5" t="n">
        <v>0</v>
      </c>
    </row>
    <row r="96" spans="1:3">
      <c r="A96" s="4" t="s">
        <v>174</v>
      </c>
      <c r="B96" s="5" t="n">
        <v>0</v>
      </c>
      <c r="C96" s="5" t="n">
        <v>23</v>
      </c>
    </row>
    <row r="97" spans="1:3">
      <c r="A97" s="4" t="s">
        <v>175</v>
      </c>
      <c r="B97" s="5" t="n">
        <v>0</v>
      </c>
      <c r="C97" s="5" t="n">
        <v>23</v>
      </c>
    </row>
    <row r="98" spans="1:3">
      <c r="A98" s="4" t="s">
        <v>176</v>
      </c>
      <c r="B98" s="5" t="n">
        <v>0</v>
      </c>
      <c r="C98" s="5" t="n">
        <v>0</v>
      </c>
    </row>
    <row r="99" spans="1:3">
      <c r="A99" s="4" t="s">
        <v>177</v>
      </c>
      <c r="B99" s="5" t="n">
        <v>0</v>
      </c>
      <c r="C99" s="5" t="n">
        <v>23</v>
      </c>
    </row>
    <row r="100" spans="1:3">
      <c r="A100" s="4" t="s">
        <v>178</v>
      </c>
      <c r="B100" s="5" t="n">
        <v>0</v>
      </c>
      <c r="C100" s="5" t="n">
        <v>-23</v>
      </c>
    </row>
    <row r="101" spans="1:3">
      <c r="A101" s="4" t="s">
        <v>179</v>
      </c>
      <c r="B101" s="6" t="n">
        <v>0</v>
      </c>
      <c r="C10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4</v>
      </c>
      <c r="D1" s="2" t="s">
        <v>1</v>
      </c>
    </row>
    <row r="2" spans="1:5">
      <c r="B2" s="2" t="s">
        <v>2</v>
      </c>
      <c r="C2" s="2" t="s">
        <v>95</v>
      </c>
      <c r="D2" s="2" t="s">
        <v>2</v>
      </c>
      <c r="E2" s="2" t="s">
        <v>95</v>
      </c>
    </row>
    <row r="3" spans="1:5">
      <c r="A3" s="3" t="s">
        <v>119</v>
      </c>
    </row>
    <row r="4" spans="1:5">
      <c r="A4" s="4" t="s">
        <v>114</v>
      </c>
      <c r="B4" s="6" t="n">
        <v>32</v>
      </c>
      <c r="C4" s="6" t="n">
        <v>24</v>
      </c>
      <c r="D4" s="6" t="n">
        <v>40</v>
      </c>
      <c r="E4" s="6" t="n">
        <v>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4</v>
      </c>
      <c r="D1" s="2" t="s">
        <v>1</v>
      </c>
    </row>
    <row r="2" spans="1:5">
      <c r="B2" s="2" t="s">
        <v>2</v>
      </c>
      <c r="C2" s="2" t="s">
        <v>95</v>
      </c>
      <c r="D2" s="2" t="s">
        <v>2</v>
      </c>
      <c r="E2" s="2" t="s">
        <v>95</v>
      </c>
    </row>
    <row r="3" spans="1:5">
      <c r="A3" s="3" t="s">
        <v>121</v>
      </c>
    </row>
    <row r="4" spans="1:5">
      <c r="A4" s="4" t="s">
        <v>122</v>
      </c>
      <c r="B4" s="8" t="n">
        <v>0.06</v>
      </c>
      <c r="C4" s="8" t="n">
        <v>0.06</v>
      </c>
      <c r="D4" s="8" t="n">
        <v>0.18</v>
      </c>
      <c r="E4" s="8" t="n">
        <v>0.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4"/>
    <col customWidth="1" max="6" min="6" width="46"/>
    <col customWidth="1" max="7" min="7" width="18"/>
  </cols>
  <sheetData>
    <row r="1" spans="1:7">
      <c r="A1" s="1" t="s">
        <v>123</v>
      </c>
      <c r="B1" s="2" t="s">
        <v>124</v>
      </c>
      <c r="C1" s="2" t="s">
        <v>125</v>
      </c>
      <c r="D1" s="2" t="s">
        <v>126</v>
      </c>
      <c r="E1" s="2" t="s">
        <v>127</v>
      </c>
      <c r="F1" s="2" t="s">
        <v>128</v>
      </c>
      <c r="G1" s="2" t="s">
        <v>129</v>
      </c>
    </row>
    <row r="2" spans="1:7">
      <c r="A2" s="4" t="s">
        <v>130</v>
      </c>
      <c r="B2" s="6" t="n">
        <v>3415196</v>
      </c>
      <c r="C2" s="6" t="n">
        <v>8</v>
      </c>
      <c r="D2" s="6" t="n">
        <v>664646</v>
      </c>
      <c r="E2" s="6" t="n">
        <v>-144600</v>
      </c>
      <c r="F2" s="6" t="n">
        <v>-24954</v>
      </c>
      <c r="G2" s="6" t="n">
        <v>2920096</v>
      </c>
    </row>
    <row r="3" spans="1:7">
      <c r="A3" s="4" t="s">
        <v>131</v>
      </c>
      <c r="C3" s="5" t="n">
        <v>73936</v>
      </c>
    </row>
    <row r="4" spans="1:7">
      <c r="A4" s="4" t="s">
        <v>108</v>
      </c>
      <c r="B4" s="5" t="n">
        <v>370405</v>
      </c>
      <c r="G4" s="5" t="n">
        <v>370405</v>
      </c>
    </row>
    <row r="5" spans="1:7">
      <c r="A5" s="4" t="s">
        <v>132</v>
      </c>
      <c r="B5" s="5" t="n">
        <v>-7129</v>
      </c>
      <c r="F5" s="5" t="n">
        <v>-7129</v>
      </c>
    </row>
    <row r="6" spans="1:7">
      <c r="A6" s="4" t="s">
        <v>133</v>
      </c>
      <c r="B6" s="5" t="n">
        <v>0</v>
      </c>
    </row>
    <row r="7" spans="1:7">
      <c r="A7" s="4" t="s">
        <v>134</v>
      </c>
      <c r="C7" s="5" t="n">
        <v>8</v>
      </c>
    </row>
    <row r="8" spans="1:7">
      <c r="A8" s="4" t="s">
        <v>135</v>
      </c>
      <c r="B8" s="5" t="n">
        <v>-490</v>
      </c>
      <c r="D8" s="5" t="n">
        <v>-490</v>
      </c>
    </row>
    <row r="9" spans="1:7">
      <c r="A9" s="4" t="s">
        <v>136</v>
      </c>
      <c r="B9" s="5" t="n">
        <v>0</v>
      </c>
    </row>
    <row r="10" spans="1:7">
      <c r="A10" s="4" t="s">
        <v>137</v>
      </c>
      <c r="C10" s="5" t="n">
        <v>179</v>
      </c>
    </row>
    <row r="11" spans="1:7">
      <c r="A11" s="4" t="s">
        <v>138</v>
      </c>
      <c r="B11" s="5" t="n">
        <v>19265</v>
      </c>
      <c r="D11" s="5" t="n">
        <v>19265</v>
      </c>
    </row>
    <row r="12" spans="1:7">
      <c r="A12" s="4" t="s">
        <v>139</v>
      </c>
      <c r="C12" s="5" t="n">
        <v>-774</v>
      </c>
    </row>
    <row r="13" spans="1:7">
      <c r="A13" s="4" t="s">
        <v>140</v>
      </c>
      <c r="B13" s="5" t="n">
        <v>2290</v>
      </c>
      <c r="D13" s="5" t="n">
        <v>2290</v>
      </c>
    </row>
    <row r="14" spans="1:7">
      <c r="A14" s="4" t="s">
        <v>141</v>
      </c>
      <c r="C14" s="5" t="n">
        <v>29</v>
      </c>
    </row>
    <row r="15" spans="1:7">
      <c r="A15" s="4" t="s">
        <v>142</v>
      </c>
      <c r="B15" s="5" t="n">
        <v>-126482</v>
      </c>
      <c r="E15" s="5" t="n">
        <v>-126482</v>
      </c>
    </row>
    <row r="16" spans="1:7">
      <c r="A16" s="4" t="s">
        <v>143</v>
      </c>
      <c r="B16" s="5" t="n">
        <v>-13383</v>
      </c>
      <c r="G16" s="5" t="n">
        <v>-13383</v>
      </c>
    </row>
    <row r="17" spans="1:7">
      <c r="A17" s="4" t="s">
        <v>144</v>
      </c>
      <c r="B17" s="5" t="n">
        <v>-36</v>
      </c>
      <c r="D17" s="5" t="n">
        <v>-36</v>
      </c>
    </row>
    <row r="18" spans="1:7">
      <c r="A18" s="4" t="s">
        <v>145</v>
      </c>
      <c r="B18" s="5" t="n">
        <v>3659636</v>
      </c>
      <c r="C18" s="6" t="n">
        <v>8</v>
      </c>
      <c r="D18" s="5" t="n">
        <v>685675</v>
      </c>
      <c r="E18" s="5" t="n">
        <v>-271082</v>
      </c>
      <c r="F18" s="5" t="n">
        <v>-32083</v>
      </c>
      <c r="G18" s="5" t="n">
        <v>3277118</v>
      </c>
    </row>
    <row r="19" spans="1:7">
      <c r="A19" s="4" t="s">
        <v>146</v>
      </c>
      <c r="C19" s="5" t="n">
        <v>73378</v>
      </c>
    </row>
    <row r="20" spans="1:7">
      <c r="A20" s="4" t="s">
        <v>147</v>
      </c>
      <c r="B20" s="5" t="n">
        <v>3657950</v>
      </c>
      <c r="C20" s="6" t="n">
        <v>8</v>
      </c>
      <c r="D20" s="5" t="n">
        <v>678416</v>
      </c>
      <c r="E20" s="5" t="n">
        <v>-150257</v>
      </c>
      <c r="F20" s="5" t="n">
        <v>-35914</v>
      </c>
      <c r="G20" s="5" t="n">
        <v>3165697</v>
      </c>
    </row>
    <row r="21" spans="1:7">
      <c r="A21" s="4" t="s">
        <v>148</v>
      </c>
      <c r="C21" s="5" t="n">
        <v>74081</v>
      </c>
    </row>
    <row r="22" spans="1:7">
      <c r="A22" s="4" t="s">
        <v>108</v>
      </c>
      <c r="B22" s="5" t="n">
        <v>115843</v>
      </c>
      <c r="G22" s="5" t="n">
        <v>115843</v>
      </c>
    </row>
    <row r="23" spans="1:7">
      <c r="A23" s="4" t="s">
        <v>132</v>
      </c>
      <c r="B23" s="5" t="n">
        <v>3831</v>
      </c>
      <c r="F23" s="5" t="n">
        <v>3831</v>
      </c>
    </row>
    <row r="24" spans="1:7">
      <c r="A24" s="4" t="s">
        <v>133</v>
      </c>
      <c r="B24" s="5" t="n">
        <v>0</v>
      </c>
    </row>
    <row r="25" spans="1:7">
      <c r="A25" s="4" t="s">
        <v>134</v>
      </c>
      <c r="C25" s="5" t="n">
        <v>3</v>
      </c>
    </row>
    <row r="26" spans="1:7">
      <c r="A26" s="4" t="s">
        <v>135</v>
      </c>
      <c r="B26" s="5" t="n">
        <v>-186</v>
      </c>
      <c r="D26" s="5" t="n">
        <v>-186</v>
      </c>
    </row>
    <row r="27" spans="1:7">
      <c r="A27" s="4" t="s">
        <v>136</v>
      </c>
      <c r="B27" s="5" t="n">
        <v>0</v>
      </c>
    </row>
    <row r="28" spans="1:7">
      <c r="A28" s="4" t="s">
        <v>137</v>
      </c>
      <c r="C28" s="5" t="n">
        <v>16</v>
      </c>
    </row>
    <row r="29" spans="1:7">
      <c r="A29" s="4" t="s">
        <v>138</v>
      </c>
      <c r="B29" s="5" t="n">
        <v>6852</v>
      </c>
      <c r="D29" s="5" t="n">
        <v>6852</v>
      </c>
    </row>
    <row r="30" spans="1:7">
      <c r="A30" s="4" t="s">
        <v>139</v>
      </c>
      <c r="C30" s="5" t="n">
        <v>-726</v>
      </c>
    </row>
    <row r="31" spans="1:7">
      <c r="A31" s="4" t="s">
        <v>140</v>
      </c>
      <c r="B31" s="5" t="n">
        <v>593</v>
      </c>
      <c r="D31" s="5" t="n">
        <v>593</v>
      </c>
    </row>
    <row r="32" spans="1:7">
      <c r="A32" s="4" t="s">
        <v>141</v>
      </c>
      <c r="C32" s="5" t="n">
        <v>4</v>
      </c>
    </row>
    <row r="33" spans="1:7">
      <c r="A33" s="4" t="s">
        <v>142</v>
      </c>
      <c r="B33" s="5" t="n">
        <v>-120825</v>
      </c>
      <c r="E33" s="5" t="n">
        <v>-120825</v>
      </c>
    </row>
    <row r="34" spans="1:7">
      <c r="A34" s="4" t="s">
        <v>143</v>
      </c>
      <c r="B34" s="5" t="n">
        <v>-4422</v>
      </c>
      <c r="G34" s="5" t="n">
        <v>-4422</v>
      </c>
    </row>
    <row r="35" spans="1:7">
      <c r="A35" s="4" t="s">
        <v>145</v>
      </c>
      <c r="B35" s="5" t="n">
        <v>3659636</v>
      </c>
      <c r="C35" s="6" t="n">
        <v>8</v>
      </c>
      <c r="D35" s="5" t="n">
        <v>685675</v>
      </c>
      <c r="E35" s="5" t="n">
        <v>-271082</v>
      </c>
      <c r="F35" s="5" t="n">
        <v>-32083</v>
      </c>
      <c r="G35" s="5" t="n">
        <v>3277118</v>
      </c>
    </row>
    <row r="36" spans="1:7">
      <c r="A36" s="4" t="s">
        <v>146</v>
      </c>
      <c r="C36" s="5" t="n">
        <v>73378</v>
      </c>
    </row>
    <row r="37" spans="1:7">
      <c r="A37" s="4" t="s">
        <v>149</v>
      </c>
      <c r="B37" s="5" t="n">
        <v>3550813</v>
      </c>
      <c r="C37" s="6" t="n">
        <v>8</v>
      </c>
      <c r="D37" s="5" t="n">
        <v>694797</v>
      </c>
      <c r="E37" s="5" t="n">
        <v>-425954</v>
      </c>
      <c r="F37" s="5" t="n">
        <v>-44193</v>
      </c>
      <c r="G37" s="5" t="n">
        <v>3326155</v>
      </c>
    </row>
    <row r="38" spans="1:7">
      <c r="A38" s="4" t="s">
        <v>150</v>
      </c>
      <c r="C38" s="5" t="n">
        <v>72460</v>
      </c>
    </row>
    <row r="39" spans="1:7">
      <c r="A39" s="4" t="s">
        <v>108</v>
      </c>
      <c r="B39" s="5" t="n">
        <v>390989</v>
      </c>
      <c r="G39" s="5" t="n">
        <v>390989</v>
      </c>
    </row>
    <row r="40" spans="1:7">
      <c r="A40" s="4" t="s">
        <v>151</v>
      </c>
      <c r="B40" s="5" t="n">
        <v>-23165</v>
      </c>
      <c r="G40" s="5" t="n">
        <v>-23165</v>
      </c>
    </row>
    <row r="41" spans="1:7">
      <c r="A41" s="4" t="s">
        <v>132</v>
      </c>
      <c r="B41" s="5" t="n">
        <v>5331</v>
      </c>
      <c r="F41" s="5" t="n">
        <v>5331</v>
      </c>
    </row>
    <row r="42" spans="1:7">
      <c r="A42" s="4" t="s">
        <v>133</v>
      </c>
      <c r="B42" s="5" t="n">
        <v>0</v>
      </c>
    </row>
    <row r="43" spans="1:7">
      <c r="A43" s="4" t="s">
        <v>134</v>
      </c>
      <c r="C43" s="5" t="n">
        <v>2</v>
      </c>
    </row>
    <row r="44" spans="1:7">
      <c r="A44" s="4" t="s">
        <v>135</v>
      </c>
      <c r="B44" s="5" t="n">
        <v>-162</v>
      </c>
      <c r="D44" s="5" t="n">
        <v>-162</v>
      </c>
    </row>
    <row r="45" spans="1:7">
      <c r="A45" s="4" t="s">
        <v>136</v>
      </c>
      <c r="B45" s="5" t="n">
        <v>0</v>
      </c>
    </row>
    <row r="46" spans="1:7">
      <c r="A46" s="4" t="s">
        <v>137</v>
      </c>
      <c r="C46" s="5" t="n">
        <v>167</v>
      </c>
    </row>
    <row r="47" spans="1:7">
      <c r="A47" s="4" t="s">
        <v>138</v>
      </c>
      <c r="B47" s="5" t="n">
        <v>28038</v>
      </c>
      <c r="D47" s="5" t="n">
        <v>28038</v>
      </c>
    </row>
    <row r="48" spans="1:7">
      <c r="A48" s="4" t="s">
        <v>139</v>
      </c>
      <c r="C48" s="5" t="n">
        <v>-3370</v>
      </c>
    </row>
    <row r="49" spans="1:7">
      <c r="A49" s="4" t="s">
        <v>140</v>
      </c>
      <c r="B49" s="5" t="n">
        <v>2358</v>
      </c>
      <c r="D49" s="5" t="n">
        <v>2358</v>
      </c>
    </row>
    <row r="50" spans="1:7">
      <c r="A50" s="4" t="s">
        <v>141</v>
      </c>
      <c r="C50" s="5" t="n">
        <v>16</v>
      </c>
    </row>
    <row r="51" spans="1:7">
      <c r="A51" s="4" t="s">
        <v>142</v>
      </c>
      <c r="B51" s="5" t="n">
        <v>-486381</v>
      </c>
      <c r="E51" s="5" t="n">
        <v>-486381</v>
      </c>
    </row>
    <row r="52" spans="1:7">
      <c r="A52" s="4" t="s">
        <v>143</v>
      </c>
      <c r="B52" s="5" t="n">
        <v>-12879</v>
      </c>
      <c r="G52" s="5" t="n">
        <v>-12879</v>
      </c>
    </row>
    <row r="53" spans="1:7">
      <c r="A53" s="4" t="s">
        <v>152</v>
      </c>
      <c r="B53" s="5" t="n">
        <v>3454942</v>
      </c>
      <c r="C53" s="6" t="n">
        <v>8</v>
      </c>
      <c r="D53" s="5" t="n">
        <v>725031</v>
      </c>
      <c r="E53" s="5" t="n">
        <v>-912335</v>
      </c>
      <c r="F53" s="5" t="n">
        <v>-38862</v>
      </c>
      <c r="G53" s="5" t="n">
        <v>3681100</v>
      </c>
    </row>
    <row r="54" spans="1:7">
      <c r="A54" s="4" t="s">
        <v>153</v>
      </c>
      <c r="C54" s="5" t="n">
        <v>69275</v>
      </c>
    </row>
    <row r="55" spans="1:7">
      <c r="A55" s="4" t="s">
        <v>154</v>
      </c>
      <c r="B55" s="5" t="n">
        <v>3671302</v>
      </c>
      <c r="C55" s="6" t="n">
        <v>8</v>
      </c>
      <c r="D55" s="5" t="n">
        <v>715747</v>
      </c>
      <c r="E55" s="5" t="n">
        <v>-572592</v>
      </c>
      <c r="F55" s="5" t="n">
        <v>-33481</v>
      </c>
      <c r="G55" s="5" t="n">
        <v>3561620</v>
      </c>
    </row>
    <row r="56" spans="1:7">
      <c r="A56" s="4" t="s">
        <v>155</v>
      </c>
      <c r="C56" s="5" t="n">
        <v>71697</v>
      </c>
    </row>
    <row r="57" spans="1:7">
      <c r="A57" s="4" t="s">
        <v>108</v>
      </c>
      <c r="B57" s="5" t="n">
        <v>123669</v>
      </c>
      <c r="G57" s="5" t="n">
        <v>123669</v>
      </c>
    </row>
    <row r="58" spans="1:7">
      <c r="A58" s="4" t="s">
        <v>132</v>
      </c>
      <c r="B58" s="5" t="n">
        <v>-5381</v>
      </c>
      <c r="F58" s="5" t="n">
        <v>-5381</v>
      </c>
    </row>
    <row r="59" spans="1:7">
      <c r="A59" s="4" t="s">
        <v>135</v>
      </c>
      <c r="B59" s="5" t="n">
        <v>-39</v>
      </c>
      <c r="D59" s="5" t="n">
        <v>-39</v>
      </c>
    </row>
    <row r="60" spans="1:7">
      <c r="A60" s="4" t="s">
        <v>136</v>
      </c>
      <c r="B60" s="5" t="n">
        <v>0</v>
      </c>
    </row>
    <row r="61" spans="1:7">
      <c r="A61" s="4" t="s">
        <v>137</v>
      </c>
      <c r="C61" s="5" t="n">
        <v>22</v>
      </c>
    </row>
    <row r="62" spans="1:7">
      <c r="A62" s="4" t="s">
        <v>138</v>
      </c>
      <c r="B62" s="5" t="n">
        <v>8613</v>
      </c>
      <c r="D62" s="5" t="n">
        <v>8613</v>
      </c>
    </row>
    <row r="63" spans="1:7">
      <c r="A63" s="4" t="s">
        <v>139</v>
      </c>
      <c r="C63" s="5" t="n">
        <v>-2449</v>
      </c>
    </row>
    <row r="64" spans="1:7">
      <c r="A64" s="4" t="s">
        <v>140</v>
      </c>
      <c r="B64" s="5" t="n">
        <v>710</v>
      </c>
      <c r="D64" s="5" t="n">
        <v>710</v>
      </c>
    </row>
    <row r="65" spans="1:7">
      <c r="A65" s="4" t="s">
        <v>141</v>
      </c>
      <c r="C65" s="5" t="n">
        <v>5</v>
      </c>
    </row>
    <row r="66" spans="1:7">
      <c r="A66" s="4" t="s">
        <v>142</v>
      </c>
      <c r="B66" s="5" t="n">
        <v>-339743</v>
      </c>
      <c r="E66" s="5" t="n">
        <v>-339743</v>
      </c>
    </row>
    <row r="67" spans="1:7">
      <c r="A67" s="4" t="s">
        <v>143</v>
      </c>
      <c r="B67" s="5" t="n">
        <v>-4189</v>
      </c>
      <c r="G67" s="5" t="n">
        <v>-4189</v>
      </c>
    </row>
    <row r="68" spans="1:7">
      <c r="A68" s="4" t="s">
        <v>152</v>
      </c>
      <c r="B68" s="6" t="n">
        <v>3454942</v>
      </c>
      <c r="C68" s="6" t="n">
        <v>8</v>
      </c>
      <c r="D68" s="6" t="n">
        <v>725031</v>
      </c>
      <c r="E68" s="6" t="n">
        <v>-912335</v>
      </c>
      <c r="F68" s="6" t="n">
        <v>-38862</v>
      </c>
      <c r="G68" s="6" t="n">
        <v>3681100</v>
      </c>
    </row>
    <row r="69" spans="1:7">
      <c r="A69" s="4" t="s">
        <v>153</v>
      </c>
      <c r="C69" s="5" t="n">
        <v>692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5</v>
      </c>
    </row>
    <row r="3" spans="1:3">
      <c r="A3" s="3" t="s">
        <v>157</v>
      </c>
    </row>
    <row r="4" spans="1:3">
      <c r="A4" s="4" t="s">
        <v>108</v>
      </c>
      <c r="B4" s="6" t="n">
        <v>390989</v>
      </c>
      <c r="C4" s="6" t="n">
        <v>370405</v>
      </c>
    </row>
    <row r="5" spans="1:3">
      <c r="A5" s="3" t="s">
        <v>158</v>
      </c>
    </row>
    <row r="6" spans="1:3">
      <c r="A6" s="4" t="s">
        <v>159</v>
      </c>
      <c r="B6" s="5" t="n">
        <v>179565</v>
      </c>
      <c r="C6" s="5" t="n">
        <v>183584</v>
      </c>
    </row>
    <row r="7" spans="1:3">
      <c r="A7" s="4" t="s">
        <v>138</v>
      </c>
      <c r="B7" s="5" t="n">
        <v>28038</v>
      </c>
      <c r="C7" s="5" t="n">
        <v>19265</v>
      </c>
    </row>
    <row r="8" spans="1:3">
      <c r="A8" s="4" t="s">
        <v>160</v>
      </c>
      <c r="B8" s="5" t="n">
        <v>4413</v>
      </c>
      <c r="C8" s="5" t="n">
        <v>6267</v>
      </c>
    </row>
    <row r="9" spans="1:3">
      <c r="A9" s="4" t="s">
        <v>161</v>
      </c>
      <c r="B9" s="5" t="n">
        <v>7653</v>
      </c>
      <c r="C9" s="5" t="n">
        <v>17029</v>
      </c>
    </row>
    <row r="10" spans="1:3">
      <c r="A10" s="4" t="s">
        <v>144</v>
      </c>
      <c r="B10" s="5" t="n">
        <v>12084</v>
      </c>
      <c r="C10" s="5" t="n">
        <v>1686</v>
      </c>
    </row>
    <row r="11" spans="1:3">
      <c r="A11" s="3" t="s">
        <v>162</v>
      </c>
    </row>
    <row r="12" spans="1:3">
      <c r="A12" s="4" t="s">
        <v>61</v>
      </c>
      <c r="B12" s="5" t="n">
        <v>-95280</v>
      </c>
      <c r="C12" s="5" t="n">
        <v>-93595</v>
      </c>
    </row>
    <row r="13" spans="1:3">
      <c r="A13" s="4" t="s">
        <v>62</v>
      </c>
      <c r="B13" s="5" t="n">
        <v>-24985</v>
      </c>
      <c r="C13" s="5" t="n">
        <v>-22862</v>
      </c>
    </row>
    <row r="14" spans="1:3">
      <c r="A14" s="4" t="s">
        <v>72</v>
      </c>
      <c r="B14" s="5" t="n">
        <v>227822</v>
      </c>
      <c r="C14" s="5" t="n">
        <v>131572</v>
      </c>
    </row>
    <row r="15" spans="1:3">
      <c r="A15" s="4" t="s">
        <v>73</v>
      </c>
      <c r="B15" s="5" t="n">
        <v>-29672</v>
      </c>
      <c r="C15" s="5" t="n">
        <v>122779</v>
      </c>
    </row>
    <row r="16" spans="1:3">
      <c r="A16" s="4" t="s">
        <v>163</v>
      </c>
      <c r="B16" s="5" t="n">
        <v>7919</v>
      </c>
      <c r="C16" s="5" t="n">
        <v>-54627</v>
      </c>
    </row>
    <row r="17" spans="1:3">
      <c r="A17" s="4" t="s">
        <v>164</v>
      </c>
      <c r="B17" s="5" t="n">
        <v>708546</v>
      </c>
      <c r="C17" s="5" t="n">
        <v>681503</v>
      </c>
    </row>
    <row r="18" spans="1:3">
      <c r="A18" s="3" t="s">
        <v>165</v>
      </c>
    </row>
    <row r="19" spans="1:3">
      <c r="A19" s="4" t="s">
        <v>166</v>
      </c>
      <c r="B19" s="5" t="n">
        <v>-169224</v>
      </c>
      <c r="C19" s="5" t="n">
        <v>-105132</v>
      </c>
    </row>
    <row r="20" spans="1:3">
      <c r="A20" s="4" t="s">
        <v>167</v>
      </c>
      <c r="B20" s="5" t="n">
        <v>8714</v>
      </c>
      <c r="C20" s="5" t="n">
        <v>1450</v>
      </c>
    </row>
    <row r="21" spans="1:3">
      <c r="A21" s="4" t="s">
        <v>168</v>
      </c>
      <c r="B21" s="5" t="n">
        <v>-160510</v>
      </c>
      <c r="C21" s="5" t="n">
        <v>-103682</v>
      </c>
    </row>
    <row r="22" spans="1:3">
      <c r="A22" s="3" t="s">
        <v>169</v>
      </c>
    </row>
    <row r="23" spans="1:3">
      <c r="A23" s="4" t="s">
        <v>170</v>
      </c>
      <c r="B23" s="5" t="n">
        <v>-59351</v>
      </c>
      <c r="C23" s="5" t="n">
        <v>-11973</v>
      </c>
    </row>
    <row r="24" spans="1:3">
      <c r="A24" s="4" t="s">
        <v>171</v>
      </c>
      <c r="B24" s="5" t="n">
        <v>-310047</v>
      </c>
      <c r="C24" s="5" t="n">
        <v>0</v>
      </c>
    </row>
    <row r="25" spans="1:3">
      <c r="A25" s="4" t="s">
        <v>172</v>
      </c>
      <c r="B25" s="5" t="n">
        <v>-17185</v>
      </c>
      <c r="C25" s="5" t="n">
        <v>-17819</v>
      </c>
    </row>
    <row r="26" spans="1:3">
      <c r="A26" s="4" t="s">
        <v>173</v>
      </c>
      <c r="B26" s="5" t="n">
        <v>2358</v>
      </c>
      <c r="C26" s="5" t="n">
        <v>2290</v>
      </c>
    </row>
    <row r="27" spans="1:3">
      <c r="A27" s="4" t="s">
        <v>135</v>
      </c>
      <c r="B27" s="5" t="n">
        <v>-162</v>
      </c>
      <c r="C27" s="5" t="n">
        <v>-490</v>
      </c>
    </row>
    <row r="28" spans="1:3">
      <c r="A28" s="4" t="s">
        <v>142</v>
      </c>
      <c r="B28" s="5" t="n">
        <v>-486381</v>
      </c>
      <c r="C28" s="5" t="n">
        <v>-126482</v>
      </c>
    </row>
    <row r="29" spans="1:3">
      <c r="A29" s="4" t="s">
        <v>174</v>
      </c>
      <c r="B29" s="5" t="n">
        <v>-96</v>
      </c>
      <c r="C29" s="5" t="n">
        <v>814</v>
      </c>
    </row>
    <row r="30" spans="1:3">
      <c r="A30" s="4" t="s">
        <v>175</v>
      </c>
      <c r="B30" s="5" t="n">
        <v>-870864</v>
      </c>
      <c r="C30" s="5" t="n">
        <v>-153660</v>
      </c>
    </row>
    <row r="31" spans="1:3">
      <c r="A31" s="4" t="s">
        <v>176</v>
      </c>
      <c r="B31" s="5" t="n">
        <v>27</v>
      </c>
      <c r="C31" s="5" t="n">
        <v>-1092</v>
      </c>
    </row>
    <row r="32" spans="1:3">
      <c r="A32" s="4" t="s">
        <v>177</v>
      </c>
      <c r="B32" s="5" t="n">
        <v>-322801</v>
      </c>
      <c r="C32" s="5" t="n">
        <v>423069</v>
      </c>
    </row>
    <row r="33" spans="1:3">
      <c r="A33" s="4" t="s">
        <v>178</v>
      </c>
      <c r="B33" s="5" t="n">
        <v>896527</v>
      </c>
      <c r="C33" s="5" t="n">
        <v>546937</v>
      </c>
    </row>
    <row r="34" spans="1:3">
      <c r="A34" s="4" t="s">
        <v>179</v>
      </c>
      <c r="B34" s="5" t="n">
        <v>573726</v>
      </c>
      <c r="C34" s="5" t="n">
        <v>970006</v>
      </c>
    </row>
    <row r="35" spans="1:3">
      <c r="A35" s="3" t="s">
        <v>180</v>
      </c>
    </row>
    <row r="36" spans="1:3">
      <c r="A36" s="4" t="s">
        <v>181</v>
      </c>
      <c r="B36" s="6" t="n">
        <v>30331</v>
      </c>
      <c r="C36" s="6" t="n">
        <v>110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43Z</dcterms:created>
  <dcterms:modified xmlns:dcterms="http://purl.org/dc/terms/" xmlns:xsi="http://www.w3.org/2001/XMLSchema-instance" xsi:type="dcterms:W3CDTF">2019-11-12T16:01:43Z</dcterms:modified>
</cp:coreProperties>
</file>